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6 REGISTERED DIRECT " sheetId="9" state="visible" r:id="rId9"/>
    <sheet xmlns:r="http://schemas.openxmlformats.org/officeDocument/2006/relationships" name="JULY 2016 REGISTERED DIRECT OFF" sheetId="10" state="visible" r:id="rId10"/>
    <sheet xmlns:r="http://schemas.openxmlformats.org/officeDocument/2006/relationships" name="FEBRUARY 2016 REGISTERED DIRECT" sheetId="11" state="visible" r:id="rId11"/>
    <sheet xmlns:r="http://schemas.openxmlformats.org/officeDocument/2006/relationships" name="JUNE 2015 REGISTERED DIRECT OFF" sheetId="12" state="visible" r:id="rId12"/>
    <sheet xmlns:r="http://schemas.openxmlformats.org/officeDocument/2006/relationships" name="JOINT VENTURE, CONSULTING AGREE" sheetId="13" state="visible" r:id="rId13"/>
    <sheet xmlns:r="http://schemas.openxmlformats.org/officeDocument/2006/relationships" name="MANUFACTURING FACILITY" sheetId="14" state="visible" r:id="rId14"/>
    <sheet xmlns:r="http://schemas.openxmlformats.org/officeDocument/2006/relationships" name="MACHINERY AND EQUIPMENT" sheetId="15" state="visible" r:id="rId15"/>
    <sheet xmlns:r="http://schemas.openxmlformats.org/officeDocument/2006/relationships" name="EQUITY INVESTMENT AND ADVANCE" sheetId="16" state="visible" r:id="rId16"/>
    <sheet xmlns:r="http://schemas.openxmlformats.org/officeDocument/2006/relationships" name="NOTES PAYABLE AND PATENT ACQUIS" sheetId="17" state="visible" r:id="rId17"/>
    <sheet xmlns:r="http://schemas.openxmlformats.org/officeDocument/2006/relationships" name="SEVERANCE LIABILITY" sheetId="18" state="visible" r:id="rId18"/>
    <sheet xmlns:r="http://schemas.openxmlformats.org/officeDocument/2006/relationships" name="WARRANT EXCHANGE PROGRAM AND WA"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EARNINGS PER COMMON SHARE" sheetId="22" state="visible" r:id="rId22"/>
    <sheet xmlns:r="http://schemas.openxmlformats.org/officeDocument/2006/relationships" name="EQUITY BASED COMPENSATION" sheetId="23" state="visible" r:id="rId23"/>
    <sheet xmlns:r="http://schemas.openxmlformats.org/officeDocument/2006/relationships" name="INCOME TAXE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MACHINERY AND EQUIPMENT (Tables" sheetId="29" state="visible" r:id="rId29"/>
    <sheet xmlns:r="http://schemas.openxmlformats.org/officeDocument/2006/relationships" name="WARRANT EXCHANGE PROGRAM AND 30" sheetId="30" state="visible" r:id="rId30"/>
    <sheet xmlns:r="http://schemas.openxmlformats.org/officeDocument/2006/relationships" name="COMMITMENTS AND CONTINGENCIES (" sheetId="31" state="visible" r:id="rId31"/>
    <sheet xmlns:r="http://schemas.openxmlformats.org/officeDocument/2006/relationships" name="EARNINGS PER COMMON SHARE (Tabl" sheetId="32" state="visible" r:id="rId32"/>
    <sheet xmlns:r="http://schemas.openxmlformats.org/officeDocument/2006/relationships" name="EQUITY BASED COMPENSATION (Tabl"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NATURE OF BUSINESS AND SUMMAR36"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OCTOBER 2016 REGISTERED DIREC39" sheetId="39" state="visible" r:id="rId39"/>
    <sheet xmlns:r="http://schemas.openxmlformats.org/officeDocument/2006/relationships" name="JULY 2016 REGISTERED DIRECT O40" sheetId="40" state="visible" r:id="rId40"/>
    <sheet xmlns:r="http://schemas.openxmlformats.org/officeDocument/2006/relationships" name="FEBRUARY 2016 REGISTERED DIRE41" sheetId="41" state="visible" r:id="rId41"/>
    <sheet xmlns:r="http://schemas.openxmlformats.org/officeDocument/2006/relationships" name="JUNE 2015 REGISTERED DIRECT O42" sheetId="42" state="visible" r:id="rId42"/>
    <sheet xmlns:r="http://schemas.openxmlformats.org/officeDocument/2006/relationships" name="JOINT VENTURE, CONSULTING AGR43" sheetId="43" state="visible" r:id="rId43"/>
    <sheet xmlns:r="http://schemas.openxmlformats.org/officeDocument/2006/relationships" name="MANUFACTURING FACILITY (Narrati" sheetId="44" state="visible" r:id="rId44"/>
    <sheet xmlns:r="http://schemas.openxmlformats.org/officeDocument/2006/relationships" name="MACHINERY AND EQUIPMENT (Narrat" sheetId="45" state="visible" r:id="rId45"/>
    <sheet xmlns:r="http://schemas.openxmlformats.org/officeDocument/2006/relationships" name="MACHINERY AND EQUIPMENT (Detail" sheetId="46" state="visible" r:id="rId46"/>
    <sheet xmlns:r="http://schemas.openxmlformats.org/officeDocument/2006/relationships" name="EQUITY INVESTMENT AND ADVANCE (" sheetId="47" state="visible" r:id="rId47"/>
    <sheet xmlns:r="http://schemas.openxmlformats.org/officeDocument/2006/relationships" name="NOTES PAYABLE AND PATENT ACQU48" sheetId="48" state="visible" r:id="rId48"/>
    <sheet xmlns:r="http://schemas.openxmlformats.org/officeDocument/2006/relationships" name="SEVERANCE LIABILITY (Narrative)" sheetId="49" state="visible" r:id="rId49"/>
    <sheet xmlns:r="http://schemas.openxmlformats.org/officeDocument/2006/relationships" name="WARRANT EXCHANGE PROGRAM AND 50" sheetId="50" state="visible" r:id="rId50"/>
    <sheet xmlns:r="http://schemas.openxmlformats.org/officeDocument/2006/relationships" name="WARRANT EXCHANGE PROGRAM AND 51" sheetId="51" state="visible" r:id="rId51"/>
    <sheet xmlns:r="http://schemas.openxmlformats.org/officeDocument/2006/relationships" name="WARRANT EXCHANGE PROGRAM AND 52" sheetId="52" state="visible" r:id="rId52"/>
    <sheet xmlns:r="http://schemas.openxmlformats.org/officeDocument/2006/relationships" name="WARRANT EXCHANGE PROGRAM AND 53" sheetId="53" state="visible" r:id="rId53"/>
    <sheet xmlns:r="http://schemas.openxmlformats.org/officeDocument/2006/relationships" name="RETIREMENT PLAN (Narrative) (De"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EARNINGS PER COMMON SHARE (Comp" sheetId="57" state="visible" r:id="rId57"/>
    <sheet xmlns:r="http://schemas.openxmlformats.org/officeDocument/2006/relationships" name="EARNINGS PER COMMON SHARE (Anti" sheetId="58" state="visible" r:id="rId58"/>
    <sheet xmlns:r="http://schemas.openxmlformats.org/officeDocument/2006/relationships" name="EQUITY BASED COMPENSATION (Narr" sheetId="59" state="visible" r:id="rId59"/>
    <sheet xmlns:r="http://schemas.openxmlformats.org/officeDocument/2006/relationships" name="EQUITY BASED COMPENSATION (Sche" sheetId="60" state="visible" r:id="rId60"/>
    <sheet xmlns:r="http://schemas.openxmlformats.org/officeDocument/2006/relationships" name="EQUITY BASED COMPENSATION (Summ" sheetId="61" state="visible" r:id="rId61"/>
    <sheet xmlns:r="http://schemas.openxmlformats.org/officeDocument/2006/relationships" name="INCOME TAXES (Narrative) (Detai" sheetId="62" state="visible" r:id="rId62"/>
    <sheet xmlns:r="http://schemas.openxmlformats.org/officeDocument/2006/relationships" name="INCOME TAXES (Schedule of Provi" sheetId="63" state="visible" r:id="rId63"/>
    <sheet xmlns:r="http://schemas.openxmlformats.org/officeDocument/2006/relationships" name="INCOME TAXES (Schedule of statu" sheetId="64" state="visible" r:id="rId64"/>
    <sheet xmlns:r="http://schemas.openxmlformats.org/officeDocument/2006/relationships" name="INCOME TAXES (Schedule of Defer" sheetId="65" state="visible" r:id="rId65"/>
    <sheet xmlns:r="http://schemas.openxmlformats.org/officeDocument/2006/relationships" name="SELECTED QUARTERLY FINANCIAL 66" sheetId="66" state="visible" r:id="rId66"/>
    <sheet xmlns:r="http://schemas.openxmlformats.org/officeDocument/2006/relationships" name="SUBSEQUENT EVENTS (Narrative) (" sheetId="67" state="visible" r:id="rId67"/>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6</t>
  </si>
  <si>
    <t>Mar. 0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22nd Century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XXII</t>
  </si>
  <si>
    <t>Entity Common Stock, Shares Outstanding</t>
  </si>
  <si>
    <t>CONSOLIDATED BALANCE SHEETS - USD ($)</t>
  </si>
  <si>
    <t>Dec. 31, 2015</t>
  </si>
  <si>
    <t>Current assets:</t>
  </si>
  <si>
    <t>Cash</t>
  </si>
  <si>
    <t>Accounts receivable, net</t>
  </si>
  <si>
    <t>Inventory, net</t>
  </si>
  <si>
    <t>Prepaid expenses and other assets</t>
  </si>
  <si>
    <t>Total current assets</t>
  </si>
  <si>
    <t>Machinery and equipment, net</t>
  </si>
  <si>
    <t>Other assets:</t>
  </si>
  <si>
    <t>Intangible assets, net</t>
  </si>
  <si>
    <t>Equity investment</t>
  </si>
  <si>
    <t>Total other assets</t>
  </si>
  <si>
    <t>Total assets</t>
  </si>
  <si>
    <t>Current liabilities:</t>
  </si>
  <si>
    <t>Current portion of note payable</t>
  </si>
  <si>
    <t>Accounts payable</t>
  </si>
  <si>
    <t>Accrued expenses</t>
  </si>
  <si>
    <t>Accrued severance</t>
  </si>
  <si>
    <t>Total current liabilities</t>
  </si>
  <si>
    <t>Long-term portion of note payable</t>
  </si>
  <si>
    <t>Long-term portion of accrued severance</t>
  </si>
  <si>
    <t>Warrant liability</t>
  </si>
  <si>
    <t>Total liabilities</t>
  </si>
  <si>
    <t>Commitments and contingencies (Note 14)</t>
  </si>
  <si>
    <t xml:space="preserve"> </t>
  </si>
  <si>
    <t>Shareholders' equity</t>
  </si>
  <si>
    <t>Common shares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Dec. 31, 2014</t>
  </si>
  <si>
    <t>Revenue:</t>
  </si>
  <si>
    <t>Sale of products, net</t>
  </si>
  <si>
    <t>Cost of goods sold (exclusive of depreciation shown separately below):</t>
  </si>
  <si>
    <t>Products</t>
  </si>
  <si>
    <t>Royalties for licensing</t>
  </si>
  <si>
    <t>Cost of Revenue</t>
  </si>
  <si>
    <t>Gross (loss) profit</t>
  </si>
  <si>
    <t>Operating expenses:</t>
  </si>
  <si>
    <t>Research and development (including equity based compensation of $136,946, $167,837 and $331,467, respectively)</t>
  </si>
  <si>
    <t>General and administrative (including equity based compensation of $718,610, $3,376,664 and $4,165,078, respectively)</t>
  </si>
  <si>
    <t>Pre-manufacturing facility costs (including equity based compensation of $0, $0 and $27,923, respectively)</t>
  </si>
  <si>
    <t>Sales and marketing costs (including equity based compensation of $55,826, $41,039 and $0, respectively)</t>
  </si>
  <si>
    <t>Depreciation</t>
  </si>
  <si>
    <t>Amortization</t>
  </si>
  <si>
    <t>Total operating expenses</t>
  </si>
  <si>
    <t>Operating loss</t>
  </si>
  <si>
    <t>Other income (expense):</t>
  </si>
  <si>
    <t>Warrant liability gain (loss) - net</t>
  </si>
  <si>
    <t>Warrant amendment inducement expense</t>
  </si>
  <si>
    <t>Settlement proceeds</t>
  </si>
  <si>
    <t>(Loss) gain on the disposition and sale of machinery and equipment</t>
  </si>
  <si>
    <t>Loss on equity investment</t>
  </si>
  <si>
    <t>Interest income</t>
  </si>
  <si>
    <t>Interest expense</t>
  </si>
  <si>
    <t>Total other income (expense)</t>
  </si>
  <si>
    <t>Loss before income taxes</t>
  </si>
  <si>
    <t>Income taxes</t>
  </si>
  <si>
    <t>Net loss</t>
  </si>
  <si>
    <t>Loss per common share - basic and diluted</t>
  </si>
  <si>
    <t>Common shares used in basic earnings per share calculation</t>
  </si>
  <si>
    <t>CONSOLIDATED STATEMENTS OF OPERATIONS (Parenthetical) - USD ($)</t>
  </si>
  <si>
    <t>Pre-Manufacturing Facility [Member]</t>
  </si>
  <si>
    <t>Allocated Share-based Compensation Expense</t>
  </si>
  <si>
    <t>Research and Development Expense [Member]</t>
  </si>
  <si>
    <t>General and Administrative Expense [Member]</t>
  </si>
  <si>
    <t>Sales and Marketing Costs Expense [Member]</t>
  </si>
  <si>
    <t>CONSOLIDATED STATEMENT OF CHANGES IN SHAREHOLDERS' EQUITY - USD ($)</t>
  </si>
  <si>
    <t>Total</t>
  </si>
  <si>
    <t>Common Stock [Member]</t>
  </si>
  <si>
    <t>Contributed Capital [Member]</t>
  </si>
  <si>
    <t>Accumulated Deficit [Member]</t>
  </si>
  <si>
    <t>Beginning balance at Dec. 31, 2013</t>
  </si>
  <si>
    <t>Beginning balance, shares at Dec. 31, 2013</t>
  </si>
  <si>
    <t>Stock based compensation</t>
  </si>
  <si>
    <t>Stock based compensation (in shares)</t>
  </si>
  <si>
    <t>Warrants issued as compensation for services</t>
  </si>
  <si>
    <t>Exercise of warrants</t>
  </si>
  <si>
    <t>Exercise of warrants (in shares)</t>
  </si>
  <si>
    <t>Exercise of options</t>
  </si>
  <si>
    <t>Exercise of options (in shares)</t>
  </si>
  <si>
    <t>Common stock issued in September 2014 private placement, net</t>
  </si>
  <si>
    <t>Common stock issued in September 2014 private placement, net (in shares)</t>
  </si>
  <si>
    <t>Stock issued in connection with acquisition of NASCO Products, LLC</t>
  </si>
  <si>
    <t>Stock issued in connection with acquisition of NASCO Products, LLC (in shares)</t>
  </si>
  <si>
    <t>Stock issued in connection with equity investment</t>
  </si>
  <si>
    <t>Stock issued in connection with equity investment (in shares)</t>
  </si>
  <si>
    <t>Other capital contribution</t>
  </si>
  <si>
    <t>Warrant amendments</t>
  </si>
  <si>
    <t>Ending balance at Dec. 31, 2014</t>
  </si>
  <si>
    <t>Ending balance (in shares) at Dec. 31, 2014</t>
  </si>
  <si>
    <t>Common stock issued in June 2015 registered direct offering, net</t>
  </si>
  <si>
    <t>Common stock issued in June 2015 registered direct offering, net (in shares)</t>
  </si>
  <si>
    <t>Stock cancellation</t>
  </si>
  <si>
    <t>Stock cancellation (in shares)</t>
  </si>
  <si>
    <t>Ending balance at Dec. 31, 2015</t>
  </si>
  <si>
    <t>Ending balance (in shares) at Dec. 31, 2015</t>
  </si>
  <si>
    <t>Common stock issued in February 2016 registered direct offering, net</t>
  </si>
  <si>
    <t>Common stock issued in February 2016 registered direct offering, net (in shares)</t>
  </si>
  <si>
    <t>Common stock issued in July 2016 registered direct offering, net</t>
  </si>
  <si>
    <t>Common stock issued in July 2016 registered direct offering, net (in shares)</t>
  </si>
  <si>
    <t>Common stock issued in October 2016 registered direct offering, net</t>
  </si>
  <si>
    <t>Common stock issued in October 2016 registered direct offering, net (in shares)</t>
  </si>
  <si>
    <t>Reclassification of warrant liability to capital in excess of par</t>
  </si>
  <si>
    <t>Stock issued in connection with warrant exercise</t>
  </si>
  <si>
    <t>Stock issued in connection with warrant exercise (in shares)</t>
  </si>
  <si>
    <t>Ending balance at Dec. 31, 2016</t>
  </si>
  <si>
    <t>Ending balance (in shares) at Dec. 31, 2016</t>
  </si>
  <si>
    <t>CONSOLIDATED STATEMENTS OF CASH FLOWS - USD ($)</t>
  </si>
  <si>
    <t>Cash flows from operating activities:</t>
  </si>
  <si>
    <t>Adjustments to reconcile net loss to cash used in operating activities:</t>
  </si>
  <si>
    <t>Amortization and depreciation</t>
  </si>
  <si>
    <t>Amortization of license fees</t>
  </si>
  <si>
    <t>Accretion of interest on note payable and accrued severance</t>
  </si>
  <si>
    <t>Loss (gain) on the disposition and sale of machinery and equipment</t>
  </si>
  <si>
    <t>Warrant liability (gain) loss</t>
  </si>
  <si>
    <t>Equity based employee compensation expense</t>
  </si>
  <si>
    <t>Equity based payments for outside services</t>
  </si>
  <si>
    <t>Increase in inventory reserve</t>
  </si>
  <si>
    <t>Increase in allowance for doubtful accounts</t>
  </si>
  <si>
    <t>Severance expense</t>
  </si>
  <si>
    <t>Decrease (increase) in assets:</t>
  </si>
  <si>
    <t>Accounts receivable</t>
  </si>
  <si>
    <t>Inventory</t>
  </si>
  <si>
    <t>Increase (decrease) in liabilities:</t>
  </si>
  <si>
    <t>Deferred revenue</t>
  </si>
  <si>
    <t>Net cash used in operating activities</t>
  </si>
  <si>
    <t>Cash flows from investing activities:</t>
  </si>
  <si>
    <t>Acquisition of patents and trademarks</t>
  </si>
  <si>
    <t>Acquisition machinery and equipment</t>
  </si>
  <si>
    <t>Payment of license fees</t>
  </si>
  <si>
    <t>Acquisition of NASCO Products, LLC</t>
  </si>
  <si>
    <t>Proceeds from the sale of machinery and equipment</t>
  </si>
  <si>
    <t>Net cash used in investing activities</t>
  </si>
  <si>
    <t>Cash flows from financing activities:</t>
  </si>
  <si>
    <t>Proceeds from exercise of warrants</t>
  </si>
  <si>
    <t>Proceeds from exercise of options</t>
  </si>
  <si>
    <t>Payments on borrowings - demand bank loan</t>
  </si>
  <si>
    <t>Payments on borrowings - note payable</t>
  </si>
  <si>
    <t>Net proceeds from September 2014 registered direct offering</t>
  </si>
  <si>
    <t>Net proceeds from June 2015 registered direct offering</t>
  </si>
  <si>
    <t>Net proceeds from February 2016 registered direct offering</t>
  </si>
  <si>
    <t>Net proceeds from July 2016 registered direct offering</t>
  </si>
  <si>
    <t>Net proceeds from October 2016 registered direct offering</t>
  </si>
  <si>
    <t>Net payments from (to) related party</t>
  </si>
  <si>
    <t>Net advances from officers</t>
  </si>
  <si>
    <t>Net cash provided by financing activities</t>
  </si>
  <si>
    <t>Net increase (decrease) in cash</t>
  </si>
  <si>
    <t>Cash - beginning of period</t>
  </si>
  <si>
    <t>Cash - end of period</t>
  </si>
  <si>
    <t>Net cash paid for:</t>
  </si>
  <si>
    <t>Cash paid during the period for interest</t>
  </si>
  <si>
    <t>Cash paid during the period for income taxes</t>
  </si>
  <si>
    <t>Non-cash transactions:</t>
  </si>
  <si>
    <t>Reclassification of derivative liability to equity due to warrant amendments</t>
  </si>
  <si>
    <t>Patent and trademark additions included in accounts payable</t>
  </si>
  <si>
    <t>Patent and trademark additions included in accrued expenses</t>
  </si>
  <si>
    <t>Machinery and equipment additions included in accounts payable</t>
  </si>
  <si>
    <t>Reclassification of machinery and equipment purchases to inventory</t>
  </si>
  <si>
    <t>Issuance of common stock in connection with equity investment</t>
  </si>
  <si>
    <t>License fee included in accrued expenses</t>
  </si>
  <si>
    <t>Equity investment included in accrued expenses</t>
  </si>
  <si>
    <t>Issuance of common stock for equity investment</t>
  </si>
  <si>
    <t>Issuance of common stock for the acquisition of NASCO Products, LLC</t>
  </si>
  <si>
    <t>Issuance of warrants as a derivative liability issued under a consulting agreement and included in prepaid consulting fees</t>
  </si>
  <si>
    <t>Warrants issued under a consulting agreement resulting in an increase in capital and included in prepaid consulting fees</t>
  </si>
  <si>
    <t>Patent additions acquired with note payable</t>
  </si>
  <si>
    <t>NATURE OF BUSINESS AND SUMMARY OF SIGNIFICANT ACCOUNTING POLICIES</t>
  </si>
  <si>
    <t>Organization, Consolidation and Presentation of Financial Statements [Abstract]</t>
  </si>
  <si>
    <t xml:space="preserve"> NOTE 1. - NATURE OF BUSINESS AND SUMMARY OF SIGNIFICANT ACCOUNTING POLICIES Principles of Consolidation - Nature of Business - Reclassifications - Preferred stock authorized - Concentration of Credit Risk Accounts receivable Inventory - December 31, 2016 December 31, 2015 Inventory  tobacco leaf $ 1,936,039 $ 1,816,857 Inventory  finished goods Cigarettes and filtered cigars 340,523 342,707 Inventory  raw materials Cigarette and filtered cigar components 1,071,747 657,389 3,348,309 2,816,953 Less: inventory reserve 255,623 110,623 $ 3,092,686 $ 2,706,330 Fixed assets - Intangible Assets December 31, 2016 December 31, 2015 Intangible assets, net Patent and trademark costs $ 5,688,440 $ 5,146,559 Less: accumulated amortization 2,021,926 1,603,893 Patent and trademark costs, net 3,666,514 3,542,666 License fees, net (see Note 14) 1,450,000 1,450,000 Less: accumulated amortization 228,568 130,546 License fees, net 1,221,432 1,319,454 MSA signatory costs 2,202,000 2,202,000 License fee for predicate cigarette brand 300,000 300,000 $ 7,389,946 $ 7,364,120 Amortization expense relating to the above intangible assets for the years ended December 31, 2016, 2015 and 2014 amounted to $516,056, $454,612 and $265,284, respectively. The estimated annual average amortization expense for the next five years is approximately $353,000 for patent costs and $98,000 for license fees. Impairment of Long-Lived Assets Income Taxes Considering the Company’s history of cumulative net operating losses and the uncertainty of their future utilization, the Company has established a valuation allowance to fully offset its net deferred tax assets as of December 31, 2016 and 2015. The Company’s federal and state tax returns for the years ended December 31, 2013 through December 31, 2015 are currently open to audit under the statutes of limitations. There are no pending audits as of December 31, 2016. Stock Based Compensation Revenue Recognition - SPECTRUM MAGIC In 2010, the Company was chosen to be a subcontractor for a 5-year government contract between RTI International (“RTI”) and the National Institute on Drug Abuse (“NIDA”) to supply NIDA with research cigarettes. The contract was renewed in 2015 for an additional 5 years. These government research cigarettes are distributed under the Company’s mark SPECTRUM SPECTRUM SPECTRUM Derivatives Research and Development Advertising Loss Per Common Share - Commitment and Contingency Accounting Use of Estimates Fair Value of Financial Instruments - Equity Investments - Accounting Pronouncements -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OCTOBER 2016 REGISTERED DIRECT OFFERING</t>
  </si>
  <si>
    <t>October 2016 [Member]</t>
  </si>
  <si>
    <t>Subsidiary, Sale of Stock [Line Items]</t>
  </si>
  <si>
    <t xml:space="preserve"> NOTE 2.  OCTOBER 2016 REGISTERED DIRECT OFFERING On October 19, 2016, the Company closed a registered direct offering with two institutional investors of units consisting of 8,500,000 4,250,000 1.45 3,380,000 The common stock and warrants were sold for $ 1.3425 10,707,823 .</t>
  </si>
  <si>
    <t>JULY 2016 REGISTERED DIRECT OFFERING</t>
  </si>
  <si>
    <t>JULY 2016 [Member]</t>
  </si>
  <si>
    <t xml:space="preserve"> On July 27, 2016, the Company closed a registered direct offering of units consisting of 6,172,840 7,043,211 1.00 1,543,210 858,000 5,500,001 3,058,000 5.5 0.81 4,682,764 5.5 1.21 1.25 </t>
  </si>
  <si>
    <t>FEBRUARY 2016 REGISTERED DIRECT OFFERING</t>
  </si>
  <si>
    <t>FEBRUARY 2016 [Member]</t>
  </si>
  <si>
    <t xml:space="preserve"> NOTE 4. - FEBRUARY 2016 REGISTERED DIRECT OFFERING On February 5, 2016, the Company closed a registered direct offering of units consisting of 5,000,000 2,500,000 1.21 1,940,000 1.10 5,091,791</t>
  </si>
  <si>
    <t>JUNE 2015 REGISTERED DIRECT OFFERING</t>
  </si>
  <si>
    <t>JUNE 2015 [Member]</t>
  </si>
  <si>
    <t xml:space="preserve"> NOTE 5. - JUNE 2015 REGISTERED DIRECT OFFERING On June 2, 2015, the Company closed a registered direct offering of units consisting of 6,000,000 3,000,000 1.25 2,067,000 5,576,083</t>
  </si>
  <si>
    <t>JOINT VENTURE, CONSULTING AGREEMENT AND ASSOCIATED WARRANTS</t>
  </si>
  <si>
    <t xml:space="preserve"> NOTE 6. - JOINT VENTURE, CONSULTING AGREEMENT AND ASSOCIATED WARRANTS On June 22, 2015, the Company terminated its joint venture arrangement with Crede CG III, Ltd. (“Crede”) and a third-party due to non-performance and other breaches of the arrangement by Crede and its principals.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six-month Consulting Agreement (the “Consulting Agreement”), entered into with Crede on September 29, 2014, expired on March 29, 2015. The value of the warrants issued in conjunction with the Consulting Agreement in the aggregate amount of $ 4,070,000 1,978,785 2,091,215 Four tranches of warrants were issued to Crede in conjunction with the Consulting Agreement as follows: Tranche 1A warrant to purchase 1,250,000 1,000,000 1,000,000 1,000,000 2,810,000 3.36 The Tranche 2 and Tranche 3 warrants were not exercisable unless and until certain revenue milestones were attained, as defined in the prior joint venture agreement between Crede and the Company. As stated above, the Company terminated the joint venture agreement on June 22, 2015. Accordingly, such revenue milestones will never be satisfied and the Tranche 2 and Tranche 3 warrants will never be exercisable. </t>
  </si>
  <si>
    <t>MANUFACTURING FACILITY</t>
  </si>
  <si>
    <t>Manufacturing Facility [Member]</t>
  </si>
  <si>
    <t>Other Operating Income And Expense [Line Items]</t>
  </si>
  <si>
    <t xml:space="preserve"> NOTE 7. - MANUFACTURING FACILITY The Company’s manufacturing operations at its North Carolina factory were not at full production capacity during the years ended December 31, 2016 and 2015, but the Company continued manufacturing a third-party MSA cigarette brand, filtered cigars on a contract basis, and the Company’s own proprietary cigarette brand, RED SUN 551,678 607,713 The Company’s manufacturing operations were primarily in a pre-manufacturing stage during the year ended December 31, 2014. During this period the Company incurred various expenses to prepare the facility for production. Pre-manufacturing expenses incurred during the year ended December 31, 2014 amounted to $1,176,676 and are reported as Pre-manufacturing facility costs on the Company’s Consolidated Statements of Operations. </t>
  </si>
  <si>
    <t>MACHINERY AND EQUIPMENT</t>
  </si>
  <si>
    <t>Property, Plant and Equipment [Abstract]</t>
  </si>
  <si>
    <t xml:space="preserve"> NOTE 8. - MACHINERY AND EQUIPMENT December 31, 2016 December 31, 2015 Cigarette manufacturing equipment $ 3,193,580 $ 3,016,246 Office furniture, fixtures and equipment 103,945 95,361 Laboratory equipment 19,076 - 3,316,601 3,111,607 Less: accumulated depreciation 881,938 555,814 Machinery and equipment, net $ 2,434,663 $ 2,555,793 Depreciation expense was $ 326,124 319,699 230,012</t>
  </si>
  <si>
    <t>EQUITY INVESTMENT AND ADVANCE</t>
  </si>
  <si>
    <t>Equity Method Investments and Joint Ventures [Abstract]</t>
  </si>
  <si>
    <t xml:space="preserve"> NOTE 9. - EQUITY INVESTMENT AND ADVANCE On April 11, 2014, the Company, through its wholly-owned subsidiary, Botanical Genetics, LLC, entered into an investment agreement (the “Agreement”) with Anandia Laboratories, Inc., a Canadian plant biotechnology company (“Anandia”). The Agreement provided for the Company to make an initial investment of $ 250,000 10 250,000 450,000 15 150,000 394,500 377,906 325,000 The Company uses the equity method of accounting to record its 24.4 25 1,020,313 1,222,651 1,199,000 57,648 57,648 16,815 202,338 95,684 101,165</t>
  </si>
  <si>
    <t>NOTES PAYABLE AND PATENT ACQUISITION</t>
  </si>
  <si>
    <t>Notes Payable And Patent Acquisition [Abstract]</t>
  </si>
  <si>
    <t xml:space="preserve"> NOTE 10. - NOTES PAYABLE AND PATENT ACQUISITION On December 22, 2014, the Company entered into a Purchase Agreement (the “Purchase Agreement”) with the National Research Council of Canada (“NRC”) to acquire certain patent rights that the Company had previously licensed from NRC under a license agreement between the parties. The Purchase Agreement provided for payment by the Company to NRC for the NRC patent rights a total amount of $ 1,213,000 213,000 1,000,000 333,333 925,730 333,333 307,938 307,938 0 616,520 308,582 307,938 1,138,730 213,000</t>
  </si>
  <si>
    <t>SEVERANCE LIABILITY</t>
  </si>
  <si>
    <t>Severance Liability [Abstract]</t>
  </si>
  <si>
    <t xml:space="preserve"> NOTE 11. - SEVERANCE LIABILITY The Company recorded an accrual for severance during the fourth quarter of 2014 in the initial amount of $ 624,320 18,750 36 212,012 412,308 199,657 0 220,661 199,658</t>
  </si>
  <si>
    <t>WARRANT EXCHANGE PROGRAM AND WARRANTS FOR COMMON STOCK</t>
  </si>
  <si>
    <t>Warrants For Common Stock [Abstract]</t>
  </si>
  <si>
    <t xml:space="preserve"> NOTE 12. - WARRANT EXCHANGE PROGRAM AND WARRANTS FOR COMMON STOCK On December 31, 2016, the Company had outstanding warrants to purchase 13,781,921 94,721 13,781,921 On January 25, 2016, warrants to purchase 67,042 2,618 6,831,115 Pursuant to the registered direct offering that closed on October 19, 2016, and discussed in Note 2, the Company issued warrants to purchase 4,250,000 shares of common stock with an exercise price of $ 1.45 3,380,000 Pursuant to the registered direct offering that closed on July 27, 2016, and discussed in Note 3, the Company issued warrants to purchase 7,043,211 1.00 1,543,210 858,000 5,500,001 3,058,000 5.5 5.5 1.21 1.25 Pursuant to the registered direct offering that closed on February 5, 2016, and discussed in Note 4, the Company issued warrants to purchase 2,500,000 1.21 1,940,000 Pursuant to the registered direct offering that closed on June 2, 2015, and discussed in Note 5, the Company issued warrants to purchase 3,000,000 1.25 2,067,000 warrants at December 31 2016 consist of the following Warrant Description Number of Exercise Expiration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4,721 $ 0.9310 August 8, 2018 August 2012 convertible NP warrants 92,244 $ 0.9060 August 8, 2018 July 2016 registered direct offering warrants 7,043,211 $ 1.0000 January 27, 2021 October 2016 registered direct offering warrants 4,250,000 $ 1.4500 April 19, 2022 Total warrants outstanding (2), (3) 13,781,921 (1) Includes anti-dilution features. (2) Includes warrants to purchase 533,000 3.9 (3) Includes warrants to purchase 312,730 2.3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previously exercisable exchange rights contained in the Tranche 1A warrants, the financial instrument was previously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As a result of the actions by Crede that caused the exchange rights feature to be voided (see Note 6 - Joint Venture, Consulting Agreement and Associated Warrants for additional information), the Company reclassified the Tranche 1A warrant liability to Capital in excess of par. The Tranche 1A warrant expired in September 2016 unexercised.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44,550) Fair value at December 31, 2015 $ 2,898,296 Reclassification of warrant liability to capital in excess of par (2,810,000) Gain as a result of change in fair value (29,615) Fair value at December 31, 2016 $ 58,681 The aggregate net gain (loss) as a result of the Company’s warrant liability for the years ended December 31, 2016, 2015 and 2014 amounted to $ 29,615 144,500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Number of Warrants outstanding at December 31, 2013 10,653,469 Warrants issued in conjunction with consulting agreement 4,250,000 Warrants exercised during 2014 (1,247,443) Additional warrants due to anti-dilution provisions 18,383 Warrants outstanding at December 31, 2014 13,674,409 Warrants issued in conjunction with registered direct offering 3,000,000 Warrants exercised during 2015 (40,000) Additional warrants due to anti-dilution provisions 369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issued in conjunction with October 2016 registered direct offering 4,250,000 Warrants outstanding at December 31, 2016 13,781,921 Composition of outstanding warrants: Warrants containing anti-dilution feature 94,721 Warrants without anti-dilution feature 13,687,200 13,781,921 (1) Crede Tranche 2 Warrants and Tranche 3 Warrants are not exercisable (see Note 6 for additional information). (2) Crede Tranche 1A Warrants and Crede Tranche 1B Warrants expired unexercised on September 29, 2016.</t>
  </si>
  <si>
    <t>RETIREMENT PLAN</t>
  </si>
  <si>
    <t>Compensation and Retirement Disclosure [Abstract]</t>
  </si>
  <si>
    <t xml:space="preserve"> NOTE 13.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 3 84,499 56,208 27,485</t>
  </si>
  <si>
    <t>COMMITMENTS AND CONTINGENCIES</t>
  </si>
  <si>
    <t>Commitments and Contingencies Disclosure [Abstract]</t>
  </si>
  <si>
    <t xml:space="preserve"> NOTE 14. - COMMITMENTS AND CONTINGENCIES License Agreements Under its exclusive worldwide license agreement with North Carolina State University (“NCSU”), the Company is required to pay minimum annual royalty payments, which are credited against running royalties on sales of licensed products. The minimum annual royalty for 2015 was $ 75,000 225,000 150,000 84,191 103,641 122,879 On December 8, 2015, the Company entered into an additional license agreement (the “License”) with NCSU. Under the terms of the License, the Company paid NCSU a non-refundable, non-creditable lump sum license fee of $ 150,000 10,000 15,000 25,000 50,000 6,075 0 On February 10, 2014, the Company entered into a sponsored research and development agreement (the “Agreement”) with NCSU. Under the terms of the Agreement, the Company paid NCSU $ 162,408 85,681 All payments made under the above referenced license agreement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years ended December 31, 2016, 2015 and 2014 were $ 447,808 156,204 149,437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Inc. for a license fee of $ 1,250,000 725,000 525,000 25,000 525,000 On August 27, 2014, the Company entered into an additional exclusive License Agreement (the “License Agreement”) with NCSU. Under the License Agreement, the Company paid NCSU a non-refundable, non-creditable lump sum license fee of $ 125,000 15,000 20,000 30,000 50,000 43,740 75,351 1,089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more fully discussed in Note 9). The Anandia Sublicense calls for an up-front fee of $ 75,000 10,000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expense during the years ended December 31, 2016, 2015 and 2014 amounted to $ 98,022 98,022 32,524 On September 28, 2015, the Company’s wholly-owned subsidiary, Botanical Genetics, entered into a Sponsored Research Agreement (the “Agreement”) with Anandia Laboratories Inc. (“Anandia”). Pursuant to the Agreement, Anandia will conduct research on behalf of the Company relating to the cannabis plant. The Agreement has an initial term of twelve (12) months from the date of the Agreement and can be extended at the sole option of the Company for two (2) additional periods of twelve (12) months each. The Company is currently in negotiations to exercise the first extension option that contains a potential annual budget of approximately $ 785,000 379,800 263,400 116,400 The Company had an R&amp;D agreement with the University of Virginia (“UVA”) relating to nicotine biosynthesis in tobacco plants. The extended term of the R&amp;D agreement with UVA expired on October 31, 2016. The Company incurred R&amp;D expenses under the agreement in the amount $ 224,560 224,428 222,862 1,000,000 Lease Agreements - The Company leases a manufacturing facility and warehouse located in North Carolina on a triple net lease basis. The lease commenced on January 14, 2014, and had an initial term of twelve (12) months. The lease contains four (4) additional extensions; with one lease extension being for an additional one ( 1 October 31, 2017 amounted to approximately 146,000 127,000 98,000 Year ended December 31, 2017 - $ 156,000 Year ended December 31, 2018 - $ 169,000 Year ended December 31, 2019 - $ 169,000 Year ended December 31, 2020 - $ 169,000 Year ended December 31, 2021 - $ 141,000 The Company has a lease for its office space in Clarence, New York and extended the lease for an additional one-year renewal period expiring on August 31, 2017 31,000 On November 1, 2015, the Company entered into a one-year lease for 25,000 3,750 In October of 2016, the Company exercised the three-year renewal option after the one-year term. 45,000 45,000 37,500 On May 1, 2016, the Company entered into a sublease for laboratory space in Buffalo, New York. The sublease calls for a monthly payment of $ 1,471 April 30, 2017 18,000 6,000 On September 1, 2016, the Company entered into a sublease for warehouse space in North Carolina to store and operate tobacco leaf processing equipment. The sublease calls for a monthly payment of $ 1,200 August 31, 2017 14,400 Litigation On April 26, 2016, Crede CG III, LTD. (“Crede”) filed a complaint against the Company in the United States District Court for the Southern District of New York (the “SDNY Court”) entitled Crede CG III, LTD. v. 22nd Century Group, Inc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are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conducts a hearing and issues its decision on the summary judgment motion to be filed by the Company. We believe that the claims are frivolous, meritless and that the Company has substantial legal and factual defenses to the claims. The Company has defended and intends to continue to defend against these claims vigorously.</t>
  </si>
  <si>
    <t>EARNINGS PER COMMON SHARE</t>
  </si>
  <si>
    <t>Earnings Per Common Share [Abstract]</t>
  </si>
  <si>
    <t xml:space="preserve"> NOTE 15. - EARNINGS PER COMMON SHARE December 31, December 31, December 31, 2016 2015 2014 Net loss attributed to common shareholders $ (11,581,430) $ (11,031,931) $ (15,595,358) Denominator for basic earnings per share-weighted average shares outstanding 79,842,773 68,143,284 59,993,413 Effect of dilutive securities: Warrants, restricted stock and options outstanding - - - Denominator for diluted earnings per common share-weighted average shares adjusted for dilutive securities 79,842,773 68,143,284 59,993,413 Loss per common share - basic and diluted $ (0.15) $ (0.16) $ (0.26) December 31, December 31, December 31, 2016 2015 2014 Warrants 13,781,921 16,634,778 13,674,409 Restricted stock - - 250,000 Options 5,650,679 3,161,642 890,000 19,432,600 19,796,420 14,814,409 </t>
  </si>
  <si>
    <t>EQUITY BASED COMPENSATION</t>
  </si>
  <si>
    <t>Disclosure of Compensation Related Costs, Share-based Payments [Abstract]</t>
  </si>
  <si>
    <t xml:space="preserve"> NOTE 16. - EQUITY BASED COMPENSATION On October 21, 2010, the Company established the 2010 Equity Incentive Plan (“EIP”) for officers, employees, directors, consultants and advisors to the Company and its affiliates, which consisted of 4,250,000 850,000 On April 12, 2014, the stockholders of the Company approved the 22nd Century Group, Inc. 2014 Omnibus Incentive Plan (the “OIP”). The OIP allows for the granting of equity and cash incentive awards to eligible individuals over the life of the OIP, including the issuance of up to 5,000,000 During the year ended December 31, 2016, the Company issued stock option awards from the OIP for 2,389,037 1,821,642 20,000 For the years ended December 31, 2016, 2015 and 2014, the Company recorded compensation expense related to restricted stock and stock option awards granted under the EIP and OIP of $ 880,509 1,326,393 2,293,082 15,811 100,000 279,196 400,000 30,873 280,362 140,170 0 1,978,785 2,091,215 respectively As of December 31, 2016, unrecognized compensation expense related to non-vested restricted shares and stock options amounted to approximately $ 1,383,000 447,000 357,000 112,000 467,000 2016 2015 2014 Risk-free interest rate (weighted average) 1.31 % 1.60 % 1.80 % Expected dividend yield 0 % 0 % 0 % Expected stock price volatility 90 % 90 % 90 % Expected life of options (weighted average) 4.87 years 8.96 years 10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Weighted Weighted Aggregate Number of Average Contractual Intrinsic Outstanding at December 31, 2013 660,000 $ 0.74 Granted in 2014 300,000 $ 2.61 Exercised in 2014 (70,000) $ 0.69 Outstanding at December 31, 2014 890,000 $ 1.38 Reinstated in 2015 50,000 $ 0.69 Granted in 2015 2,221,642 $ 1.00 Outstanding at December 31, 2015 3,161,642 $ 1.10 Granted in 2016 2,489,037 $ 0.97 Outstanding at December 31, 2016 5,650,679 $ 1.04 7.4 years $ 875,845 Exercisable at December 31, 2016 2,711,642 $ 1.07 6.8 years $ 433,380 There were stock options granted during the years ended December 31, 2016, 2015 and 2014, to purchase a total of 2,489,037 2,221,642 300,000 0.66 0.58 2.07 1,242,110 206,500 103,250 70,000 48,300</t>
  </si>
  <si>
    <t>INCOME TAXES</t>
  </si>
  <si>
    <t>Income Tax Disclosure [Abstract]</t>
  </si>
  <si>
    <t xml:space="preserve"> NOTE 17. - INCOME TAXES 2016 2015 2014 Current: Federal $ - $ - $ - State - - - Total current - - - Deferred: Federal (2,424,497) (3,372,964) (3,494,787) State 21,452 (155,352) 160,319 Total deferred (2,403,045) (3,528,316) (3,334,468) Change in valuation allowance 2,403,045 3,528,316 3,334,468 $ - $ - $ - 2016 2015 2014 Statutory federal rate (34.0) % (34.0) % (34.0) % Other items (0.2) 0.0 0.6 Derivative liability 11.9 (0.5) 8.4 Stock based compensation 1.5 3.1 2.5 State tax provision, net of federal benefit 0.1 (0.9) 1.1 Valuation allowance 20.7 32.3 21.4 Effective tax rate (benefit) provision 0.0 % 0.0 % 0.0 % 2016 2015 2014 Deferred tax assets: Net operating loss carry-forward $ 11,626,143 $ 7,745,734 $ 4,775,536 Accounts receivable reserve 3,499 3,499 - Inventory 96,934 38,707 17,713 Stock-based compensation 282,850 1,599,916 809,319 Start-up expenditures 477,917 514,680 388,130 Loss on equity investment 139,676 68,877 35,398 Severance liability 69,860 147,070 218,450 Other 21,423 9,272 6,561 12,718,302 10,127,755 6,251,107 Deferred tax liabilities: Fixed assets (316,232) (227,186) (80,251) Patents and trademarks (807,137) (767,044) (624,010) Other intangible assets (138,713) (80,349) (21,986) (1,262,082) (1,074,579) (726,247) Valuation allowance (11,456,220) (9,053,176) (5,524,860) Net deferred taxes $ - $ - $ - The Company has incurred a net operating loss (“NOL”) of approximately $ 33,700,000 ASC 740 provides guidance on the financial statement recognition and measurement for uncertain income tax positions that are taken or expected to be taken in a company’s income tax return. The Company has no uncertain tax positions as of December 31, 2016. </t>
  </si>
  <si>
    <t>SELECTED QUARTERLY FINANCIAL DATA</t>
  </si>
  <si>
    <t>Quarterly Financial Information Disclosure [Abstract]</t>
  </si>
  <si>
    <t xml:space="preserve"> NOTE 18. - SELECTED QUARTERLY FINANCIAL DATA (unaudited) Three Months Ended March 31, June 30, September 30, December 31, 2016 2016 2016 2016 Revenue, net $ 3,019,056 $ 2,827,658 $ 3,097,648 $ 3,335,617 Gross (loss) profit $ 123,646 $ (140,913) $ (184,618) $ (227,814) Loss from operations $ (3,228,404) $ (2,830,830) $ (2,595,812) $ (2,732,801) Net loss $ (3,252,452) $ (2,902,354) $ (2,679,988) $ (2,746,636) Loss per common share - basic and diluted $ (0.04) $ (0.04) $ (0.03) $ (0.03) Three Months Ended March 31, June 30, September 30, December 31, 2015 2015 2015 2015 Revenue, net $ 616,138 $ 2,306,953 $ 2,667,506 $ 2,931,401 Gross (loss) profit $ (16,442) $ (293,493) $ (281,422) $ 10,795 Loss from operations $ (4,119,463) $ (2,346,736) $ (2,747,501) $ (2,830,183) Net loss $ (4,116,739) $ (1,288,703) $ (2,761,691) $ (2,864,798) Loss per common share - basic and diluted $ (0.06) $ (0.02) $ (0.04) $ (0.04) </t>
  </si>
  <si>
    <t>SUBSEQUENT EVENTS</t>
  </si>
  <si>
    <t>Subsequent Events [Abstract]</t>
  </si>
  <si>
    <t xml:space="preserve"> NOTE 19. - SUBSEQUENT EVENTS The Company’s Form S-3, universal shelf registration statement, was filed with the U.S. Securities and Exchange Commission (“SEC”) on December 30, 2016, and became effective on January 17, 2017. The universal shelf registration statement will allow, but not compel, the Company to raise up to $ 100 On January 20, 2017, the United States District Court for the Southern District of New York (the “SDNY Court”) granted the Company’s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are located. Additionally, on February 14, 2017, Crede voluntarily dismissed its lawsuit against the Company in the WDNY Court, determining not to pursue its claims against the Company related to the terminated China joint venture. Also, on February 21, 2017, the SDNY Court granted the Company’s request to file a motion for summary judgment for the claims remaining in the SDNY Court, with all discovery in the case being deferred until after the SDNY Court conducts a hearing and issues its decision on the summary judgment motion to be filed by the Company. Please see the Litigation section of Note 14  Commitments and Contingencies for a detailed discussion of the Crede lawsuit.</t>
  </si>
  <si>
    <t>NATURE OF BUSINESS AND SUMMARY OF SIGNIFICANT ACCOUNTING POLICIES (Policies)</t>
  </si>
  <si>
    <t>Principles of Consolidation</t>
  </si>
  <si>
    <t xml:space="preserve"> Principles of Consolidation -</t>
  </si>
  <si>
    <t>Nature of Business</t>
  </si>
  <si>
    <t xml:space="preserve"> Nature of Business -</t>
  </si>
  <si>
    <t>Reclassifications</t>
  </si>
  <si>
    <t xml:space="preserve"> Reclassifications -</t>
  </si>
  <si>
    <t>Preferred stock authorized</t>
  </si>
  <si>
    <t xml:space="preserve"> Preferred stock authorized -</t>
  </si>
  <si>
    <t>Concentration of Credit Risk</t>
  </si>
  <si>
    <t xml:space="preserve"> Concentration of Credit Risk</t>
  </si>
  <si>
    <t xml:space="preserve"> Accounts receivable 10,000</t>
  </si>
  <si>
    <t xml:space="preserve"> Inventory - December 31, December 31, Inventory  tobacco leaf $ 1,936,039 $ 1,816,857 Inventory  finished goods Cigarettes and filtered cigars 340,523 342,707 Inventory  raw materials Cigarette and filtered cigar components 1,071,747 657,389 3,348,309 2,816,953 Less: inventory reserve 255,623 110,623 $ 3,092,686 $ 2,706,330 </t>
  </si>
  <si>
    <t>Fixed assets</t>
  </si>
  <si>
    <t xml:space="preserve"> Fixed assets - 3 10</t>
  </si>
  <si>
    <t>Intangible Assets</t>
  </si>
  <si>
    <t xml:space="preserve"> Intangible Assets December 31, December 31, Intangible assets, net Patent and trademark costs $ 5,688,440 $ 5,146,559 Less: accumulated amortization 2,021,926 1,603,893 Patent and trademark costs, net 3,666,514 3,542,666 License fees, net (see Note 14) 1,450,000 1,450,000 Less: accumulated amortization 228,568 130,546 License fees, net 1,221,432 1,319,454 MSA signatory costs 2,202,000 2,202,000 License fee for predicate cigarette brand 300,000 300,000 $ 7,389,946 $ 7,364,120 Amortization expense relating to the above intangible assets for the years ended December 31, 2016, 2015 and 2014 amounted to $ 516,056 454,612 265,284 The estimated annual average amortization expense for the next five years is approximately $ 353,000 98,000</t>
  </si>
  <si>
    <t>Impairment of Long-Lived Assets</t>
  </si>
  <si>
    <t xml:space="preserve"> Impairment of Long-Lived Assets</t>
  </si>
  <si>
    <t>Income Taxes</t>
  </si>
  <si>
    <t xml:space="preserve"> Income Taxes Considering the Company’s history of cumulative net operating losses and the uncertainty of their future utilization, the Company has established a valuation allowance to fully offset its net deferred tax assets as of December 31, 2016 and 2015. The Company’s federal and state tax returns for the years ended December 31, 2013 through December 31, 2015 are currently open to audit under the statutes of limitations. There are no pending audits as of December 31, 2016.</t>
  </si>
  <si>
    <t>Stock Based Compensation</t>
  </si>
  <si>
    <t xml:space="preserve"> Stock Based Compensation</t>
  </si>
  <si>
    <t>Revenue Recognition</t>
  </si>
  <si>
    <t xml:space="preserve"> 7,452,000 5,703,000 0 SPECTRUM MAGIC In 2010, the Company was chosen to be a subcontractor for a 5-year government contract between RTI International (“RTI”) and the National Institute on Drug Abuse (“NIDA”) to supply NIDA with research cigarettes. The contract was renewed in 2015 for an additional 5 years. These government research cigarettes are distributed under the Company’s mark SPECTRUM 5.0 SPECTRUM 40 242,658 329,321 SPECTRUM cigarettes delivered during the balance of 2016.</t>
  </si>
  <si>
    <t>Derivatives</t>
  </si>
  <si>
    <t xml:space="preserve"> Derivatives</t>
  </si>
  <si>
    <t>Research and Development</t>
  </si>
  <si>
    <t xml:space="preserve"> Research and Development</t>
  </si>
  <si>
    <t>Advertising</t>
  </si>
  <si>
    <t xml:space="preserve"> Advertising 325,000 229,000 30,000</t>
  </si>
  <si>
    <t>Loss Per Common Share</t>
  </si>
  <si>
    <t xml:space="preserve"> Loss Per Common Share</t>
  </si>
  <si>
    <t>Commitment and Contingency Accounting</t>
  </si>
  <si>
    <t xml:space="preserve"> Commitment and Contingency Accounting</t>
  </si>
  <si>
    <t>Use of Estimates</t>
  </si>
  <si>
    <t xml:space="preserve"> Use of Estimates</t>
  </si>
  <si>
    <t>Fair value of financial instruments</t>
  </si>
  <si>
    <t xml:space="preserve"> Fair Value of Financial Instruments -</t>
  </si>
  <si>
    <t>Equity Investments</t>
  </si>
  <si>
    <t xml:space="preserve"> Equity Investments -</t>
  </si>
  <si>
    <t>Accounting Pronouncements</t>
  </si>
  <si>
    <t xml:space="preserve">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NATURE OF BUSINESS AND SUMMARY OF SIGNIFICANT ACCOUNTING POLICIES (Tables)</t>
  </si>
  <si>
    <t>Schedule of Inventory, Current</t>
  </si>
  <si>
    <t xml:space="preserve"> Inventories at December 31, 2016 and December 31, 2015 consisted of the following: December 31, December 31, Inventory  tobacco leaf $ 1,936,039 $ 1,816,857 Inventory  finished goods Cigarettes and filtered cigars 340,523 342,707 Inventory  raw materials Cigarette and filtered cigar components 1,071,747 657,389 3,348,309 2,816,953 Less: inventory reserve 255,623 110,623 $ 3,092,686 $ 2,706,330 </t>
  </si>
  <si>
    <t>Schedule of Intangible Assets and Goodwill</t>
  </si>
  <si>
    <t xml:space="preserve"> Total intangible assets at December 31, 2016 and 2015 consist of the following: December 31, December 31, Intangible assets, net Patent and trademark costs $ 5,688,440 $ 5,146,559 Less: accumulated amortization 2,021,926 1,603,893 Patent and trademark costs, net 3,666,514 3,542,666 License fees, net (see Note 14) 1,450,000 1,450,000 Less: accumulated amortization 228,568 130,546 License fees, net 1,221,432 1,319,454 MSA signatory costs 2,202,000 2,202,000 License fee for predicate cigarette brand 300,000 300,000 $ 7,389,946 $ 7,364,120 </t>
  </si>
  <si>
    <t>MACHINERY AND EQUIPMENT (Tables)</t>
  </si>
  <si>
    <t xml:space="preserve"> Machinery and equipment at December 31, 2016 and 2015 consists of the following: December 31, 2016 December 31, 2015 Cigarette manufacturing equipment $ 3,193,580 $ 3,016,246 Office furniture, fixtures and equipment 103,945 95,361 Laboratory equipment 19,076 - 3,316,601 3,111,607 Less: accumulated depreciation 881,938 555,814 Machinery and equipment, net $ 2,434,663 $ 2,555,793 </t>
  </si>
  <si>
    <t>WARRANT EXCHANGE PROGRAM AND WARRANTS FOR COMMON STOCK (Tables)</t>
  </si>
  <si>
    <t>Schedule Of Warrants Outstanding</t>
  </si>
  <si>
    <t xml:space="preserve"> Outstanding warrants at December 31 2016 consist of the following Warrant Description Number of Exercise Expiration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4,721 $ 0.9310 August 8, 2018 August 2012 convertible NP warrants 92,244 $ 0.9060 August 8, 2018 July 2016 registered direct offering warrants 7,043,211 $ 1.0000 January 27, 2021 October 2016 registered direct offering warrants 4,250,000 $ 1.4500 April 19, 2022 Total warrants outstanding (2), (3) 13,781,921 (1) Includes anti-dilution features. (2) Includes warrants to purchase 533,000 3.9 (3) Includes warrants to purchase 312,730 2.3</t>
  </si>
  <si>
    <t>Roll-Forward of Warrant Liability from Intitial Valuation</t>
  </si>
  <si>
    <t xml:space="preserve"> The following table is a roll-forward summary of the warrant liability: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44,550) Fair value at December 31, 2015 $ 2,898,296 Reclassification of warrant liability to capital in excess of par (2,810,000) Gain as a result of change in fair value (29,615) Fair value at December 31, 2016 $ 58,681 </t>
  </si>
  <si>
    <t>Warrant Activity</t>
  </si>
  <si>
    <t xml:space="preserve"> The following table summarizes the Company’s warrant activity since December 31, 2013: Number of Warrants outstanding at December 31, 2013 10,653,469 Warrants issued in conjunction with consulting agreement 4,250,000 Warrants exercised during 2014 (1,247,443) Additional warrants due to anti-dilution provisions 18,383 Warrants outstanding at December 31, 2014 13,674,409 Warrants issued in conjunction with registered direct offering 3,000,000 Warrants exercised during 2015 (40,000) Additional warrants due to anti-dilution provisions 369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issued in conjunction with October 2016 registered direct offering 4,250,000 Warrants outstanding at December 31, 2016 13,781,921 Composition of outstanding warrants: Warrants containing anti-dilution feature 94,721 Warrants without anti-dilution feature 13,687,200 13,781,921 (1) Crede Tranche 2 Warrants and Tranche 3 Warrants are not exercisable (see Note 6 for additional information). (2) Crede Tranche 1A Warrants and Crede Tranche 1B Warrants expired unexercised on September 29, 2016.</t>
  </si>
  <si>
    <t>COMMITMENTS AND CONTINGENCIES (Tables)</t>
  </si>
  <si>
    <t>Schedule of Future Minimum Rental Payments for Operating Leases</t>
  </si>
  <si>
    <t xml:space="preserve"> The future minimum lease payments if the Company exercises each of the additional extensions are approximately as follows: Year ended December 31, 2017 - $ 156,000 Year ended December 31, 2018 - $ 169,000 Year ended December 31, 2019 - $ 169,000 Year ended December 31, 2020 - $ 169,000 Year ended December 31, 2021 - $ 141,000</t>
  </si>
  <si>
    <t>EARNINGS PER COMMON SHARE (Tables)</t>
  </si>
  <si>
    <t>Computation of Basic and Diluted Earnings Per Common Share</t>
  </si>
  <si>
    <t xml:space="preserve"> The following table sets forth the computation of basic and diluted earnings per common share for the years ended December 31, 2016, 2015 and 2014: December 31, December 31, December 31, 2016 2015 2014 Net loss attributed to common shareholders $ (11,581,430) $ (11,031,931) $ (15,595,358) Denominator for basic earnings per share-weighted average shares outstanding 79,842,773 68,143,284 59,993,413 Effect of dilutive securities: Warrants, restricted stock and options outstanding - - - Denominator for diluted earnings per common share-weighted average shares adjusted for dilutive securities 79,842,773 68,143,284 59,993,413 Loss per common share - basic and diluted $ (0.15) $ (0.16) $ (0.26) </t>
  </si>
  <si>
    <t>Schedule Outstanding Excluded from Computation Because they would have bee Anti-dilutive</t>
  </si>
  <si>
    <t xml:space="preserve"> Securities outstanding that were excluded from the computation of earnings per share for the years ended December 31, 2016, 2015 and 2014 because they would have been anti-dilutive are as follows: December 31, December 31, December 31, 2016 2015 2014 Warrants 13,781,921 16,634,778 13,674,409 Restricted stock - - 250,000 Options 5,650,679 3,161,642 890,000 19,432,600 19,796,420 14,814,409 </t>
  </si>
  <si>
    <t>EQUITY BASED COMPENSATION (Tables)</t>
  </si>
  <si>
    <t>Schedule of Fair Value Assumptions</t>
  </si>
  <si>
    <t xml:space="preserve"> The fair value of each option grant is estimated on the date of grant using the Black-Scholes option-pricing model. The following assumptions were used for the years ended December 31 2016, 2015 and 2014: 2016 2015 2014 Risk-free interest rate (weighted average) 1.31 % 1.60 % 1.80 % Expected dividend yield 0 % 0 % 0 % Expected stock price volatility 90 % 90 % 90 % Expected life of options (weighted average) 4.87 years 8.96 years 10 years </t>
  </si>
  <si>
    <t>Summary of All Stock Option Activity</t>
  </si>
  <si>
    <t xml:space="preserve"> A summary of all stock option activity since December 31, 2013 is as follows: Weighted Weighted Aggregate Number of Average Contractual Intrinsic Outstanding at December 31, 2013 660,000 $ 0.74 Granted in 2014 300,000 $ 2.61 Exercised in 2014 (70,000) $ 0.69 Outstanding at December 31, 2014 890,000 $ 1.38 Reinstated in 2015 50,000 $ 0.69 Granted in 2015 2,221,642 $ 1.00 Outstanding at December 31, 2015 3,161,642 $ 1.10 Granted in 2016 2,489,037 $ 0.97 Outstanding at December 31, 2016 5,650,679 $ 1.04 7.4 years $ 875,845 Exercisable at December 31, 2016 2,711,642 $ 1.07 6.8 years $ 433,380 </t>
  </si>
  <si>
    <t>INCOME TAXES (Tables)</t>
  </si>
  <si>
    <t>Schedule of Components of Income Tax Expense (Benefit)</t>
  </si>
  <si>
    <t xml:space="preserve"> The following is a summary of the components giving rise to the income tax provision (benefit) for the years ended December 31, 2016, 2015 and 2014. 2016 2015 2014 Current: Federal $ - $ - $ - State - - - Total current - - - Deferred: Federal (2,424,497) (3,372,964) (3,494,787) State 21,452 (155,352) 160,319 Total deferred (2,403,045) (3,528,316) (3,334,468) Change in valuation allowance 2,403,045 3,528,316 3,334,468 $ - $ - $ - </t>
  </si>
  <si>
    <t>Schedule of Effective Income Tax Rate Reconciliation</t>
  </si>
  <si>
    <t xml:space="preserve"> The provision (benefit) for income tax varies from that which would be expected based on applying the statutory federal rate to pre-tax accounting loss as follows: 2016 2015 2014 Statutory federal rate (34.0) % (34.0) % (34.0) % Other items (0.2) 0.0 0.6 Derivative liability 11.9 (0.5) 8.4 Stock based compensation 1.5 3.1 2.5 State tax provision, net of federal benefit 0.1 (0.9) 1.1 Valuation allowance 20.7 32.3 21.4 Effective tax rate (benefit) provision 0.0 % 0.0 % 0.0 %</t>
  </si>
  <si>
    <t>Schedule of Deferred Tax Assets and Liabilities</t>
  </si>
  <si>
    <t xml:space="preserve"> Individual components of deferred taxes consist of the following as of December 31: 2016 2015 2014 Deferred tax assets: Net operating loss carry-forward $ 11,626,143 $ 7,745,734 $ 4,775,536 Accounts receivable reserve 3,499 3,499 - Inventory 96,934 38,707 17,713 Stock-based compensation 282,850 1,599,916 809,319 Start-up expenditures 477,917 514,680 388,130 Loss on equity investment 139,676 68,877 35,398 Severance liability 69,860 147,070 218,450 Other 21,423 9,272 6,561 12,718,302 10,127,755 6,251,107 Deferred tax liabilities: Fixed assets (316,232) (227,186) (80,251) Patents and trademarks (807,137) (767,044) (624,010) Other intangible assets (138,713) (80,349) (21,986) (1,262,082) (1,074,579) (726,247) Valuation allowance (11,456,220) (9,053,176) (5,524,860) Net deferred taxes $ - $ - $ - </t>
  </si>
  <si>
    <t>SELECTED QUARTERLY FINANCIAL DATA (Tables)</t>
  </si>
  <si>
    <t>Quarterly Financial Information</t>
  </si>
  <si>
    <t xml:space="preserve"> Below is selected quarterly financial data for the years ended December 31, 2016 and 2015: Three Months Ended March 31, June 30, September 30, December 31, 2016 2016 2016 2016 Revenue, net $ 3,019,056 $ 2,827,658 $ 3,097,648 $ 3,335,617 Gross (loss) profit $ 123,646 $ (140,913) $ (184,618) $ (227,814) Loss from operations $ (3,228,404) $ (2,830,830) $ (2,595,812) $ (2,732,801) Net loss $ (3,252,452) $ (2,902,354) $ (2,679,988) $ (2,746,636) Loss per common share - basic and diluted $ (0.04) $ (0.04) $ (0.03) $ (0.03) Three Months Ended March 31, June 30, September 30, December 31, 2015 2015 2015 2015 Revenue, net $ 616,138 $ 2,306,953 $ 2,667,506 $ 2,931,401 Gross (loss) profit $ (16,442) $ (293,493) $ (281,422) $ 10,795 Loss from operations $ (4,119,463) $ (2,346,736) $ (2,747,501) $ (2,830,183) Net loss $ (4,116,739) $ (1,288,703) $ (2,761,691) $ (2,864,798) Loss per common share - basic and diluted $ (0.06) $ (0.02) $ (0.04) $ (0.04) </t>
  </si>
  <si>
    <t>NATURE OF BUSINESS AND SUMMARY OF SIGNIFICANT ACCOUNTING POLICIES (Narrative) (Details) Cigarettes in Millions</t>
  </si>
  <si>
    <t>1 Months Ended</t>
  </si>
  <si>
    <t>3 Months Ended</t>
  </si>
  <si>
    <t>Jan. 31, 2016USD ($)</t>
  </si>
  <si>
    <t>Sep. 30, 2015Cigarettes</t>
  </si>
  <si>
    <t>Dec. 31, 2015USD ($)</t>
  </si>
  <si>
    <t>Dec. 31, 2016USD ($)</t>
  </si>
  <si>
    <t>Dec. 31, 2014USD ($)</t>
  </si>
  <si>
    <t>Condensed Financial Statements, Captions [Line Items]</t>
  </si>
  <si>
    <t>Amortization of Intangible Assets</t>
  </si>
  <si>
    <t>Sales Revenue, Goods, Net, Total</t>
  </si>
  <si>
    <t>Allowance for Doubtful Accounts Receivable</t>
  </si>
  <si>
    <t>Advertising Expense</t>
  </si>
  <si>
    <t>Excise and Sales Taxes</t>
  </si>
  <si>
    <t>Percentage of Orders Shipped</t>
  </si>
  <si>
    <t>40.00%</t>
  </si>
  <si>
    <t>Patent and Trademarks [Member]</t>
  </si>
  <si>
    <t>Finite-Lived Intangible Assets, Amortization Expense, after Year Five</t>
  </si>
  <si>
    <t>Licensing Agreements [Member]</t>
  </si>
  <si>
    <t>Maximum [Member]</t>
  </si>
  <si>
    <t>Property, Plant and Equipment, Estimated Useful Lives</t>
  </si>
  <si>
    <t>Minimum [Member]</t>
  </si>
  <si>
    <t>SPECTRUM Order [Member]</t>
  </si>
  <si>
    <t>Purchase Order Received During Period | Cigarettes</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6 REGISTERED DIRECT OFFERING (Narrative) (Details) - USD ($)</t>
  </si>
  <si>
    <t>Oct. 19, 2016</t>
  </si>
  <si>
    <t>Stock Issued During Period, Value, New Issues</t>
  </si>
  <si>
    <t>Conversion Of Warrants Terms Of Conversion</t>
  </si>
  <si>
    <t>The holders of the warrants will not have the right to exercise any portion of the warrants if the holders, together with its respective affiliates, would beneficially own in excess of 4.99% of the number of shares of the Company&amp;#8217;s common stock (including securities convertible into common stock) outstanding immediately after the exercise; provided, however, that the holder may increase or decrease this limitation at any time, although any increase shall not be effective until the 61st day following the notice of increase and the holder may not increase this limitation in excess of 9.99%.</t>
  </si>
  <si>
    <t>October Offering [Member]</t>
  </si>
  <si>
    <t>Class of Warrant or Right, Exercise Price of Warrants or Rights</t>
  </si>
  <si>
    <t>Fair Value of Warrants</t>
  </si>
  <si>
    <t>Warrant Expiration Term</t>
  </si>
  <si>
    <t>66 months</t>
  </si>
  <si>
    <t>Shares Issued, Price Per Share</t>
  </si>
  <si>
    <t>Proceeds from Issuance or Sale of Equity</t>
  </si>
  <si>
    <t>October Offering [Member] | Common Stock [Member]</t>
  </si>
  <si>
    <t>JULY 2016 REGISTERED DIRECT OFFERING (Narrative) (Details) - USD ($)</t>
  </si>
  <si>
    <t>Jul. 27, 2016</t>
  </si>
  <si>
    <t>Jan. 25, 2016</t>
  </si>
  <si>
    <t>[1],[2]</t>
  </si>
  <si>
    <t>Dec. 31, 2013</t>
  </si>
  <si>
    <t>Stock Issued During Period, Shares, New Issues</t>
  </si>
  <si>
    <t>Class of Warrant or Right, Outstanding</t>
  </si>
  <si>
    <t>July Offering [Member]</t>
  </si>
  <si>
    <t>Class of Warrant or Right, Number of Securities Called by Warrants or Rights</t>
  </si>
  <si>
    <t>Class Of Warrants Or Right ,Terminated</t>
  </si>
  <si>
    <t>5 years 6 months</t>
  </si>
  <si>
    <t>July Offering [Member] | Minimum [Member]</t>
  </si>
  <si>
    <t>Class of Warrant or Right Terminated, Exercise Price</t>
  </si>
  <si>
    <t>July Offering [Member] | Maximum [Member]</t>
  </si>
  <si>
    <t>July Offering [Member] | Common Stock [Member]</t>
  </si>
  <si>
    <t>July Offering [Member] | Six Month Warrant [Member]</t>
  </si>
  <si>
    <t>[1]</t>
  </si>
  <si>
    <t>Includes warrants to purchase 312,730 shares of common stock (2.3%) held by a former officer and director that have had the anti- dilution feature removed.</t>
  </si>
  <si>
    <t>[2]</t>
  </si>
  <si>
    <t>Includes warrants to purchase 533,000 shares of common stock (3.9%) held by officers and directors that have had the anti-dilution feature removed.</t>
  </si>
  <si>
    <t>FEBRUARY 2016 REGISTERED DIRECT OFFERING (Narrative) (Details) - USD ($)</t>
  </si>
  <si>
    <t>Feb. 05, 2016</t>
  </si>
  <si>
    <t>Direct Offering [Line Items]</t>
  </si>
  <si>
    <t>February Offering [Member]</t>
  </si>
  <si>
    <t>Warrants Expiration Period</t>
  </si>
  <si>
    <t>Common Stock [Member] | February Offering [Member]</t>
  </si>
  <si>
    <t>JUNE 2015 REGISTERED DIRECT OFFERING (Narrative) (Details) - USD ($)</t>
  </si>
  <si>
    <t>Jun. 02, 2015</t>
  </si>
  <si>
    <t>June Offering [Member]</t>
  </si>
  <si>
    <t>Common Stock [Member] | June Offering [Member]</t>
  </si>
  <si>
    <t>JOINT VENTURE, CONSULTING AGREEMENT AND ASSOCIATED WARRANTS (Narrative) (Details) - USD ($)</t>
  </si>
  <si>
    <t>Mar. 31, 2016</t>
  </si>
  <si>
    <t>Mar. 31, 2015</t>
  </si>
  <si>
    <t>Collaborative Arrangements and Non-collaborative Arrangement Transactions [Line Items]</t>
  </si>
  <si>
    <t>Issuance of Stock and Warrants for Services or Claims</t>
  </si>
  <si>
    <t>Warrant Exercisable Per Share</t>
  </si>
  <si>
    <t>Consulting Agreement [Member]</t>
  </si>
  <si>
    <t>Other Prepaid Expense, Current</t>
  </si>
  <si>
    <t>Consulting Agreement [Member] | Tranche 1A Warrants [Member]</t>
  </si>
  <si>
    <t>Consulting Agreement [Member] | Tranche 1B Warrants [Member]</t>
  </si>
  <si>
    <t>Consulting Agreement [Member] | Tranche 2 Warrants [Member]</t>
  </si>
  <si>
    <t>Consulting Agreement [Member] | Tranche 3 Warrants [Member]</t>
  </si>
  <si>
    <t>MANUFACTURING FACILITY (Narrative) (Details) - USD ($)</t>
  </si>
  <si>
    <t>Manufacturing Facility [Line Items]</t>
  </si>
  <si>
    <t>Other Cost and Expense, Operating</t>
  </si>
  <si>
    <t>General and Administrative Expense, Total</t>
  </si>
  <si>
    <t>North Carolina Manufacturing Facility [Member]</t>
  </si>
  <si>
    <t>MACHINERY AND EQUIPMENT (Narrative) (Details) - USD ($)</t>
  </si>
  <si>
    <t>Property, Plant and Equipment [Line Items]</t>
  </si>
  <si>
    <t>Depreciation, Total</t>
  </si>
  <si>
    <t>MACHINERY AND EQUIPMENT (Details) - USD ($)</t>
  </si>
  <si>
    <t>Cigarette manufacturing equipment</t>
  </si>
  <si>
    <t>Office furniture, fixtures and equipment</t>
  </si>
  <si>
    <t>Laboratory equipment</t>
  </si>
  <si>
    <t>Property, Plant and Equipment, Gross, Total</t>
  </si>
  <si>
    <t>Less: accumulated depreciation</t>
  </si>
  <si>
    <t>EQUITY INVESTMENT AND ADVANCE (Narrative) (Details) - USD ($)</t>
  </si>
  <si>
    <t>Sep. 15, 2014</t>
  </si>
  <si>
    <t>Sep. 08, 2016</t>
  </si>
  <si>
    <t>Apr. 14, 2014</t>
  </si>
  <si>
    <t>Apr. 11, 2014</t>
  </si>
  <si>
    <t>Schedule of Equity Method Investments [Line Items]</t>
  </si>
  <si>
    <t>Equity Method Investments</t>
  </si>
  <si>
    <t>Equity Method Investment, Realized Gain (Loss) on Disposal</t>
  </si>
  <si>
    <t>Anandia Laboratories, Inc [Member]</t>
  </si>
  <si>
    <t>Equity Method Investment, Ownership Percentage</t>
  </si>
  <si>
    <t>15.00%</t>
  </si>
  <si>
    <t>24.40%</t>
  </si>
  <si>
    <t>25.00%</t>
  </si>
  <si>
    <t>10.00%</t>
  </si>
  <si>
    <t>Common Stock [Member] | Anandia Laboratories, Inc [Member]</t>
  </si>
  <si>
    <t>Sale of Stock, Number of Shares Issued in Transaction</t>
  </si>
  <si>
    <t>Equity Method Investment Summarized Financial Information, Equity</t>
  </si>
  <si>
    <t>NOTES PAYABLE AND PATENT ACQUISITION (Narrative) (Details) - USD ($)</t>
  </si>
  <si>
    <t>Dec. 22, 2015</t>
  </si>
  <si>
    <t>Dec. 23, 2014</t>
  </si>
  <si>
    <t>Notes Payable And Patent Acquisition [Line Items]</t>
  </si>
  <si>
    <t>Other Commitment</t>
  </si>
  <si>
    <t>Finite Lived Intangible Assets Acquired With Notes Payable</t>
  </si>
  <si>
    <t>Notes Payable, Current</t>
  </si>
  <si>
    <t>Notes Payable, Noncurrent</t>
  </si>
  <si>
    <t>Notes and Loans, Noncurrent, Total</t>
  </si>
  <si>
    <t>Patents [Member]</t>
  </si>
  <si>
    <t>Other Commitment, Due in Second Year</t>
  </si>
  <si>
    <t>Other Commitment, Due in Third Year</t>
  </si>
  <si>
    <t>Other Commitment, Due in Fourth Year</t>
  </si>
  <si>
    <t>Other Commitment, Due in Fifth Year</t>
  </si>
  <si>
    <t>Finite-lived Intangible Assets Acquired</t>
  </si>
  <si>
    <t>SEVERANCE LIABILITY (Narrative) (Details) - USD ($)</t>
  </si>
  <si>
    <t>Severance Liability [Line Items]</t>
  </si>
  <si>
    <t>Severance Costs</t>
  </si>
  <si>
    <t>Severance Term</t>
  </si>
  <si>
    <t>36 months</t>
  </si>
  <si>
    <t>Accrued Severance Liabilities Current</t>
  </si>
  <si>
    <t>Accounts Payable and Accrued Liabilities, Noncurrent</t>
  </si>
  <si>
    <t>Employee Severance [Member]</t>
  </si>
  <si>
    <t>Monthly Severance Cost</t>
  </si>
  <si>
    <t>WARRANT EXCHANGE PROGRAM AND WARRANTS FOR COMMON STOCK (Narrative) (Details) - USD ($)</t>
  </si>
  <si>
    <t>Class of Warrant or Right [Line Items]</t>
  </si>
  <si>
    <t>Derivative, Gain (Loss) on Derivative, Net, Total</t>
  </si>
  <si>
    <t>Number Of Warrants Exercised</t>
  </si>
  <si>
    <t>Warrants Expired And Unexercised</t>
  </si>
  <si>
    <t>Officers And Directors [Member]</t>
  </si>
  <si>
    <t>Percentage of Warrants Outstanding</t>
  </si>
  <si>
    <t>3.90%</t>
  </si>
  <si>
    <t>Officers And Directors One [Member]</t>
  </si>
  <si>
    <t>2.30%</t>
  </si>
  <si>
    <t>Warrant [Member] | July Offering [Member]</t>
  </si>
  <si>
    <t>Warrants With Provision Of Anti Dilution [Member]</t>
  </si>
  <si>
    <t>WARRANT EXCHANGE PROGRAM AND WARRANTS FOR COMMON STOCK (Outstanding Warrants) (Details) - $ / shares</t>
  </si>
  <si>
    <t>Number of warrants</t>
  </si>
  <si>
    <t>December 2011 Convertible Notes Payable Warrants One [Member]</t>
  </si>
  <si>
    <t>Exercise Price</t>
  </si>
  <si>
    <t>Expiration</t>
  </si>
  <si>
    <t>Feb. 8,
		2017</t>
  </si>
  <si>
    <t>December 2011 Convertible Notes Payable Warrants Two [Member]</t>
  </si>
  <si>
    <t>Feb. 6,
		2018</t>
  </si>
  <si>
    <t>May 2012 Private Placement Offering Warrants [Member]</t>
  </si>
  <si>
    <t>May 15,
		2017</t>
  </si>
  <si>
    <t>November 2012 Private Placement Offering Warrants [Member]</t>
  </si>
  <si>
    <t>Nov. 9,
		2017</t>
  </si>
  <si>
    <t>August 2012 Convertible Notes Payable Warrants One [Member]</t>
  </si>
  <si>
    <t>[3]</t>
  </si>
  <si>
    <t>Aug. 8,
		2018</t>
  </si>
  <si>
    <t>August 2012 Convertible Notes Payable Warrants Two [Member]</t>
  </si>
  <si>
    <t>July 2016 Registered Direct Offering Warrants [Member]</t>
  </si>
  <si>
    <t>Jan. 27,
		2021</t>
  </si>
  <si>
    <t>October 2016 registered direct offering warrants [Member]</t>
  </si>
  <si>
    <t>Apr. 19,
		2022</t>
  </si>
  <si>
    <t>Includes anti-dilution features.</t>
  </si>
  <si>
    <t>WARRANT EXCHANGE PROGRAM AND WARRANTS FOR COMMON STOCK (Roll-Forward of Warrant Liability from Initial Valuation) (Details) - USD ($)</t>
  </si>
  <si>
    <t>Fair value of warrant liability upon Issuance / conversion</t>
  </si>
  <si>
    <t>Reclassification of warrant liability to equity resulting from Warrant Amendments - Q1 2014</t>
  </si>
  <si>
    <t>Cost of inducement from Warrant Amendments - Q1 2014</t>
  </si>
  <si>
    <t>Gain as a result of change in fair value</t>
  </si>
  <si>
    <t>Loss as a result of change in fair value</t>
  </si>
  <si>
    <t>Crede Tranche 1A warrants [Member]</t>
  </si>
  <si>
    <t>WARRANT EXCHANGE PROGRAM AND WARRANTS FOR COMMON STOCK (Warrant Activity) (Details) - shares</t>
  </si>
  <si>
    <t>Warrant outstanding beginning balance</t>
  </si>
  <si>
    <t>Warrants issued in conjunction with consulting agreement</t>
  </si>
  <si>
    <t>Warrants issued in conjunction with registered direct offering</t>
  </si>
  <si>
    <t>Unexercisable warrants</t>
  </si>
  <si>
    <t>Warrants exercised</t>
  </si>
  <si>
    <t>Warrants expired</t>
  </si>
  <si>
    <t>Additional warrants due to anti-dilution provisions</t>
  </si>
  <si>
    <t>Warrant outstanding ending balance</t>
  </si>
  <si>
    <t>[2],[3]</t>
  </si>
  <si>
    <t>Composition of outstanding warrants:</t>
  </si>
  <si>
    <t>Warrants containing anti-dilution feature</t>
  </si>
  <si>
    <t>Warrants without anti-dilution feature</t>
  </si>
  <si>
    <t>Warrant outstanding and exercisable ending balance</t>
  </si>
  <si>
    <t>June 2015 Offering [Member]</t>
  </si>
  <si>
    <t>Warrants Cancelled In Registered Direct Offering</t>
  </si>
  <si>
    <t>February 2016 Offering [Member]</t>
  </si>
  <si>
    <t>July 2016 Offering [Member]</t>
  </si>
  <si>
    <t>September 2016 Offering [Member]</t>
  </si>
  <si>
    <t>Number Of Warrants Exercised Two</t>
  </si>
  <si>
    <t>[4]</t>
  </si>
  <si>
    <t>October 2016 Offering [Member]</t>
  </si>
  <si>
    <t>Crede Tranche 2 Warrants and Tranche 3 Warrants are not exercisable (see Note 6 for additional information).</t>
  </si>
  <si>
    <t>Crede Tranche 1A Warrants and Crede Tranche 1B Warrants expired unexercised on September 29, 2016.</t>
  </si>
  <si>
    <t>RETIREMENT PLAN (Narrative) (Details) - USD ($)</t>
  </si>
  <si>
    <t>Defined Benefit Plan Disclosure [Line Items]</t>
  </si>
  <si>
    <t>Defined Benefit Plan, Funded Percentage</t>
  </si>
  <si>
    <t>3.00%</t>
  </si>
  <si>
    <t>Defined Benefit Plan, Contributions by Employer</t>
  </si>
  <si>
    <t>COMMITMENTS AND CONTINGENCIES (Narrative) (Details)</t>
  </si>
  <si>
    <t>Dec. 08, 2015USD ($)</t>
  </si>
  <si>
    <t>Nov. 01, 2015USD ($)ft²</t>
  </si>
  <si>
    <t>Feb. 10, 2014USD ($)</t>
  </si>
  <si>
    <t>Sep. 01, 2016USD ($)</t>
  </si>
  <si>
    <t>May 01, 2016USD ($)</t>
  </si>
  <si>
    <t>Sep. 28, 2015USD ($)</t>
  </si>
  <si>
    <t>Sep. 15, 2014USD ($)</t>
  </si>
  <si>
    <t>Aug. 27, 2014USD ($)</t>
  </si>
  <si>
    <t>Aug. 22, 2014USD ($)</t>
  </si>
  <si>
    <t>May 19, 2016shares</t>
  </si>
  <si>
    <t>Other Commitments [Line Items]</t>
  </si>
  <si>
    <t>Annual minimum royalty payments</t>
  </si>
  <si>
    <t>Milestone payment upon approval of a product</t>
  </si>
  <si>
    <t>Research and Development Expense, Total</t>
  </si>
  <si>
    <t>License Costs</t>
  </si>
  <si>
    <t>Amortization of Other Deferred Charges</t>
  </si>
  <si>
    <t>Lease Payments</t>
  </si>
  <si>
    <t>Minimum Royalty Fee Payments Due In Year Four</t>
  </si>
  <si>
    <t>Operating Leases, Future Minimum Payments Due, Next Twelve Months</t>
  </si>
  <si>
    <t>Operating Leases, Future Minimum Payments, Due in Two Years</t>
  </si>
  <si>
    <t>Operating Leases, Future Minimum Payments, Due in Three Years</t>
  </si>
  <si>
    <t>Research and Development Arrangement, Contract to Perform for Others, Description and Terms</t>
  </si>
  <si>
    <t>12 months</t>
  </si>
  <si>
    <t>Operating Leases, Rent Expense, Minimum Rentals</t>
  </si>
  <si>
    <t>Land Subject to Ground Leases | ft²</t>
  </si>
  <si>
    <t>Lessee Leasing Arrangements, Operating Leases, Term of Contract</t>
  </si>
  <si>
    <t>1 year</t>
  </si>
  <si>
    <t>Minimum Annual Royalties In Year Five</t>
  </si>
  <si>
    <t>Minimum Annual Royalties After Year Five</t>
  </si>
  <si>
    <t>Minimum Annual Royalties In Year Three</t>
  </si>
  <si>
    <t>Litigation Settlement Shares To Be Issued | shares</t>
  </si>
  <si>
    <t>Lease Expiration Date</t>
  </si>
  <si>
    <t>Oct. 31,
		2017</t>
  </si>
  <si>
    <t>Research and Development Arrangement [Member]</t>
  </si>
  <si>
    <t>Long-term Purchase Commitment, Amount</t>
  </si>
  <si>
    <t>University of Virginia [Member]</t>
  </si>
  <si>
    <t>Research and Development Arrangement, Investment Amount</t>
  </si>
  <si>
    <t>Payment One [Member]</t>
  </si>
  <si>
    <t>Research and Development Arrangement, Contract to Perform for Others, Costs Incurred, Gross</t>
  </si>
  <si>
    <t>Payment Two [Member]</t>
  </si>
  <si>
    <t>Office space in Clarence, New York [Member]</t>
  </si>
  <si>
    <t>Aug. 31,
		2017</t>
  </si>
  <si>
    <t>Warehouse Space in North Carolina [Member]</t>
  </si>
  <si>
    <t>Operating Leases, Future Minimum Payments, Remainder of Fiscal Year</t>
  </si>
  <si>
    <t>Laboratory space in Buffalo [Member]</t>
  </si>
  <si>
    <t>Apr. 30,
		2017</t>
  </si>
  <si>
    <t>Licensing Agreements One [Member]</t>
  </si>
  <si>
    <t>License Maintenance Fees Due Current</t>
  </si>
  <si>
    <t>Minimum Royalty Fee Payments Due In Year Five</t>
  </si>
  <si>
    <t>Minimum Royalty Fee Payments Due Thereafter</t>
  </si>
  <si>
    <t>Capitalized Patent Costs Gross</t>
  </si>
  <si>
    <t>Minimum Royalty Fee Payments Due In Year Three</t>
  </si>
  <si>
    <t>Precision License [Member]</t>
  </si>
  <si>
    <t>Obligation To Pay Remaining License Cost</t>
  </si>
  <si>
    <t>Obligation To Pay Remaining License Cost In Increments</t>
  </si>
  <si>
    <t>Anandia Sublicense [Member]</t>
  </si>
  <si>
    <t>Upfront Fee</t>
  </si>
  <si>
    <t>Licensing Agreements Two [Member]</t>
  </si>
  <si>
    <t>COMMITMENTS AND CONTINGENCIES (Future Minimum Lease Payments) (Details)</t>
  </si>
  <si>
    <t>Year ended December 31, 2017 -</t>
  </si>
  <si>
    <t>Year ended December 31, 2018 -</t>
  </si>
  <si>
    <t>Year ended December 31, 2019 -</t>
  </si>
  <si>
    <t>Year ended December 31, 2020 -</t>
  </si>
  <si>
    <t>Year ended December 31, 2021 -</t>
  </si>
  <si>
    <t>EARNINGS PER COMMON SHARE (Computation of Basic and Diluted Earnings Per Common Share) (Details) - USD ($)</t>
  </si>
  <si>
    <t>Sep. 30, 2016</t>
  </si>
  <si>
    <t>Sep. 30, 2015</t>
  </si>
  <si>
    <t>Jun. 30, 2015</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EARNINGS PER COMMON SHARE (Anti-Dilutive Securities Outstanding Excluded from Computation) (Details) - shares</t>
  </si>
  <si>
    <t>Securities outstanding but excluded from computation of earnings per share</t>
  </si>
  <si>
    <t>Warrants [Member]</t>
  </si>
  <si>
    <t>Restricted Stock [Member]</t>
  </si>
  <si>
    <t>Options [ Member]</t>
  </si>
  <si>
    <t>EQUITY BASED COMPENSATION (Narrative) (Details) - USD ($)</t>
  </si>
  <si>
    <t>Apr. 12, 2014</t>
  </si>
  <si>
    <t>Mar. 31, 2014</t>
  </si>
  <si>
    <t>Dec. 31, 2019</t>
  </si>
  <si>
    <t>Dec. 31, 2018</t>
  </si>
  <si>
    <t>Dec. 31, 2017</t>
  </si>
  <si>
    <t>Oct. 21, 2010</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Vested in Period, Fair Value</t>
  </si>
  <si>
    <t>Share-based Compensation, Total</t>
  </si>
  <si>
    <t>Omnibus Incentive Plan [Member]</t>
  </si>
  <si>
    <t>Stock Issued During Period, Shares, Restricted Stock Award, Gross</t>
  </si>
  <si>
    <t>Omnibus Incentive Plan [Member] | Common Stock [Member]</t>
  </si>
  <si>
    <t>Scenario, Forecast [Member]</t>
  </si>
  <si>
    <t>Third Party [Member]</t>
  </si>
  <si>
    <t>Restricted shares awarded vested immediately</t>
  </si>
  <si>
    <t>Restricted Stock [Member] | Omnibus Incentive Plan [Member]</t>
  </si>
  <si>
    <t>Equity Incentive Plan 2010 [Member]</t>
  </si>
  <si>
    <t>Share-Based Compensation Arrangement By Share-Based Payment Award, Number Of Shares Authorized</t>
  </si>
  <si>
    <t>Employee Stock Option [Member]</t>
  </si>
  <si>
    <t>Employee Stock Option [Member] | Third Party [Member]</t>
  </si>
  <si>
    <t>EQUITY BASED COMPENSATION (Schedule of Fair Value Assumptions) (Details)</t>
  </si>
  <si>
    <t>Fair Value Measurements, Recurring and Nonrecurring, Valuation Techniques [Line Items]</t>
  </si>
  <si>
    <t>Risk-free interest rate (weighted average)</t>
  </si>
  <si>
    <t>1.31%</t>
  </si>
  <si>
    <t>1.60%</t>
  </si>
  <si>
    <t>1.80%</t>
  </si>
  <si>
    <t>Expected dividend yield</t>
  </si>
  <si>
    <t>0.00%</t>
  </si>
  <si>
    <t>Expected stock price volatility</t>
  </si>
  <si>
    <t>90.00%</t>
  </si>
  <si>
    <t>Expected life of options (weighted average)</t>
  </si>
  <si>
    <t>4 years 10 months 13 days</t>
  </si>
  <si>
    <t>8 years 11 months 16 days</t>
  </si>
  <si>
    <t>10 years</t>
  </si>
  <si>
    <t>EQUITY BASED COMPENSATION (Summary of All Stock Option Activity) (Details) - USD ($)</t>
  </si>
  <si>
    <t>Number of Options</t>
  </si>
  <si>
    <t>Options Outstanding, Beginning of Period</t>
  </si>
  <si>
    <t>Reinstated</t>
  </si>
  <si>
    <t>Granted</t>
  </si>
  <si>
    <t>Exercised</t>
  </si>
  <si>
    <t>Options Outstanding, End of Period</t>
  </si>
  <si>
    <t>Exercisable, End of Period</t>
  </si>
  <si>
    <t>Weighted Average Exercise Price</t>
  </si>
  <si>
    <t>Weighted Average Remaining Contractual Term</t>
  </si>
  <si>
    <t>7 years 4 months 24 days</t>
  </si>
  <si>
    <t>6 years 9 months 18 days</t>
  </si>
  <si>
    <t>Aggregate Intrinsic Value</t>
  </si>
  <si>
    <t>INCOME TAXES (Narrative) (Details)</t>
  </si>
  <si>
    <t>Net operating loss carry forwards</t>
  </si>
  <si>
    <t>INCOME TAXES (Schedule of Provision (Benefit) for Income Taxes) (Details) - USD ($)</t>
  </si>
  <si>
    <t>Current:</t>
  </si>
  <si>
    <t>Federal</t>
  </si>
  <si>
    <t>State</t>
  </si>
  <si>
    <t>Total current</t>
  </si>
  <si>
    <t>Deferred:</t>
  </si>
  <si>
    <t>Total deferred</t>
  </si>
  <si>
    <t>Change in valuation allowance</t>
  </si>
  <si>
    <t>Total income tax provision (benefit)</t>
  </si>
  <si>
    <t>INCOME TAXES (Schedule of statutory federal rate to pre-tax accounting loss) (Details)</t>
  </si>
  <si>
    <t>Statutory federal rate</t>
  </si>
  <si>
    <t>(34.00%)</t>
  </si>
  <si>
    <t>Other items</t>
  </si>
  <si>
    <t>(0.20%)</t>
  </si>
  <si>
    <t>0.60%</t>
  </si>
  <si>
    <t>Derivative liability</t>
  </si>
  <si>
    <t>11.90%</t>
  </si>
  <si>
    <t>(0.50%)</t>
  </si>
  <si>
    <t>8.40%</t>
  </si>
  <si>
    <t>1.50%</t>
  </si>
  <si>
    <t>3.10%</t>
  </si>
  <si>
    <t>2.50%</t>
  </si>
  <si>
    <t>State tax provision, net of federal benefit</t>
  </si>
  <si>
    <t>0.10%</t>
  </si>
  <si>
    <t>(0.90%)</t>
  </si>
  <si>
    <t>1.10%</t>
  </si>
  <si>
    <t>Valuation allowance</t>
  </si>
  <si>
    <t>20.70%</t>
  </si>
  <si>
    <t>32.30%</t>
  </si>
  <si>
    <t>21.40%</t>
  </si>
  <si>
    <t>Effective tax rate (benefit) provision</t>
  </si>
  <si>
    <t>INCOME TAXES (Schedule of Deferred Tax Assets and Liabilities) (Details) - USD ($)</t>
  </si>
  <si>
    <t>Deferred tax assets:</t>
  </si>
  <si>
    <t>Net operating loss carry-forward</t>
  </si>
  <si>
    <t>Accounts receivable reserve</t>
  </si>
  <si>
    <t>Stock-based compensation</t>
  </si>
  <si>
    <t>Start-up expenditures</t>
  </si>
  <si>
    <t>Severance liability</t>
  </si>
  <si>
    <t>Other</t>
  </si>
  <si>
    <t>Total deferred tax assets</t>
  </si>
  <si>
    <t>Deferred tax liabilities:</t>
  </si>
  <si>
    <t>Patents and trademarks</t>
  </si>
  <si>
    <t>Other intangible assets</t>
  </si>
  <si>
    <t>Total deferred tax liabilities</t>
  </si>
  <si>
    <t>Net deferred taxes</t>
  </si>
  <si>
    <t>SELECTED QUARTERLY FINANCIAL DATA (Details) - USD ($)</t>
  </si>
  <si>
    <t>Revenue, net</t>
  </si>
  <si>
    <t>Loss from operations</t>
  </si>
  <si>
    <t>SUBSEQUENT EVENTS (Narrative) (Details) $ in Millions</t>
  </si>
  <si>
    <t>Jan. 17, 2020USD ($)</t>
  </si>
  <si>
    <t>Subsequent Event [Line Items]</t>
  </si>
  <si>
    <t>Shares capital amount of Authoriz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478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6.3</v>
      </c>
    </row>
    <row r="17" spans="1:4">
      <c r="A17" s="4" t="s">
        <v>28</v>
      </c>
      <c r="B17" s="4" t="s">
        <v>29</v>
      </c>
    </row>
    <row r="18" spans="1:4">
      <c r="A18" s="4" t="s">
        <v>30</v>
      </c>
      <c r="C18" s="5" t="n">
        <v>90698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4" t="s">
        <v>216</v>
      </c>
    </row>
    <row r="4" spans="1:2">
      <c r="A4" s="3" t="s">
        <v>213</v>
      </c>
    </row>
    <row r="5" spans="1:2">
      <c r="A5" s="4" t="s">
        <v>215</v>
      </c>
      <c r="B5"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4" t="s">
        <v>219</v>
      </c>
    </row>
    <row r="4" spans="1:2">
      <c r="A4" s="3" t="s">
        <v>213</v>
      </c>
    </row>
    <row r="5" spans="1:2">
      <c r="A5" s="4" t="s">
        <v>218</v>
      </c>
      <c r="B5"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4" t="s">
        <v>222</v>
      </c>
    </row>
    <row r="4" spans="1:2">
      <c r="A4" s="3" t="s">
        <v>213</v>
      </c>
    </row>
    <row r="5" spans="1:2">
      <c r="A5" s="4" t="s">
        <v>221</v>
      </c>
      <c r="B5"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9</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4" t="s">
        <v>227</v>
      </c>
    </row>
    <row r="4" spans="1:2">
      <c r="A4" s="3" t="s">
        <v>228</v>
      </c>
    </row>
    <row r="5" spans="1:2">
      <c r="A5" s="4" t="s">
        <v>226</v>
      </c>
      <c r="B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v>
      </c>
      <c r="B1" s="2" t="s">
        <v>2</v>
      </c>
      <c r="C1" s="2" t="s">
        <v>32</v>
      </c>
    </row>
    <row r="2" spans="1:3">
      <c r="A2" s="3" t="s">
        <v>33</v>
      </c>
    </row>
    <row r="3" spans="1:3">
      <c r="A3" s="4" t="s">
        <v>34</v>
      </c>
      <c r="B3" s="7" t="n">
        <v>13468188</v>
      </c>
      <c r="C3" s="7" t="n">
        <v>3760297</v>
      </c>
    </row>
    <row r="4" spans="1:3">
      <c r="A4" s="4" t="s">
        <v>35</v>
      </c>
      <c r="B4" s="5" t="n">
        <v>40992</v>
      </c>
      <c r="C4" s="5" t="n">
        <v>51230</v>
      </c>
    </row>
    <row r="5" spans="1:3">
      <c r="A5" s="4" t="s">
        <v>36</v>
      </c>
      <c r="B5" s="5" t="n">
        <v>3092686</v>
      </c>
      <c r="C5" s="5" t="n">
        <v>2706330</v>
      </c>
    </row>
    <row r="6" spans="1:3">
      <c r="A6" s="4" t="s">
        <v>37</v>
      </c>
      <c r="B6" s="5" t="n">
        <v>195569</v>
      </c>
      <c r="C6" s="5" t="n">
        <v>710091</v>
      </c>
    </row>
    <row r="7" spans="1:3">
      <c r="A7" s="4" t="s">
        <v>38</v>
      </c>
      <c r="B7" s="5" t="n">
        <v>16797435</v>
      </c>
      <c r="C7" s="5" t="n">
        <v>7227948</v>
      </c>
    </row>
    <row r="8" spans="1:3">
      <c r="A8" s="4" t="s">
        <v>39</v>
      </c>
      <c r="B8" s="5" t="n">
        <v>2434663</v>
      </c>
      <c r="C8" s="5" t="n">
        <v>2555793</v>
      </c>
    </row>
    <row r="9" spans="1:3">
      <c r="A9" s="3" t="s">
        <v>40</v>
      </c>
    </row>
    <row r="10" spans="1:3">
      <c r="A10" s="4" t="s">
        <v>41</v>
      </c>
      <c r="B10" s="5" t="n">
        <v>7389946</v>
      </c>
      <c r="C10" s="5" t="n">
        <v>7364120</v>
      </c>
    </row>
    <row r="11" spans="1:3">
      <c r="A11" s="4" t="s">
        <v>42</v>
      </c>
      <c r="B11" s="5" t="n">
        <v>1020313</v>
      </c>
      <c r="C11" s="5" t="n">
        <v>1222651</v>
      </c>
    </row>
    <row r="12" spans="1:3">
      <c r="A12" s="4" t="s">
        <v>43</v>
      </c>
      <c r="B12" s="5" t="n">
        <v>8410259</v>
      </c>
      <c r="C12" s="5" t="n">
        <v>8586771</v>
      </c>
    </row>
    <row r="13" spans="1:3">
      <c r="A13" s="4" t="s">
        <v>44</v>
      </c>
      <c r="B13" s="5" t="n">
        <v>27642357</v>
      </c>
      <c r="C13" s="5" t="n">
        <v>18370512</v>
      </c>
    </row>
    <row r="14" spans="1:3">
      <c r="A14" s="3" t="s">
        <v>45</v>
      </c>
    </row>
    <row r="15" spans="1:3">
      <c r="A15" s="4" t="s">
        <v>46</v>
      </c>
      <c r="B15" s="5" t="n">
        <v>307938</v>
      </c>
      <c r="C15" s="5" t="n">
        <v>308582</v>
      </c>
    </row>
    <row r="16" spans="1:3">
      <c r="A16" s="4" t="s">
        <v>47</v>
      </c>
      <c r="B16" s="5" t="n">
        <v>1340156</v>
      </c>
      <c r="C16" s="5" t="n">
        <v>1283346</v>
      </c>
    </row>
    <row r="17" spans="1:3">
      <c r="A17" s="4" t="s">
        <v>48</v>
      </c>
      <c r="B17" s="5" t="n">
        <v>1401566</v>
      </c>
      <c r="C17" s="5" t="n">
        <v>1423531</v>
      </c>
    </row>
    <row r="18" spans="1:3">
      <c r="A18" s="4" t="s">
        <v>49</v>
      </c>
      <c r="B18" s="5" t="n">
        <v>199657</v>
      </c>
      <c r="C18" s="5" t="n">
        <v>220661</v>
      </c>
    </row>
    <row r="19" spans="1:3">
      <c r="A19" s="4" t="s">
        <v>50</v>
      </c>
      <c r="B19" s="5" t="n">
        <v>3249317</v>
      </c>
      <c r="C19" s="5" t="n">
        <v>3236120</v>
      </c>
    </row>
    <row r="20" spans="1:3">
      <c r="A20" s="4" t="s">
        <v>51</v>
      </c>
      <c r="B20" s="5" t="n">
        <v>0</v>
      </c>
      <c r="C20" s="5" t="n">
        <v>307938</v>
      </c>
    </row>
    <row r="21" spans="1:3">
      <c r="A21" s="4" t="s">
        <v>52</v>
      </c>
      <c r="B21" s="5" t="n">
        <v>0</v>
      </c>
      <c r="C21" s="5" t="n">
        <v>199658</v>
      </c>
    </row>
    <row r="22" spans="1:3">
      <c r="A22" s="4" t="s">
        <v>53</v>
      </c>
      <c r="B22" s="5" t="n">
        <v>58681</v>
      </c>
      <c r="C22" s="5" t="n">
        <v>2898296</v>
      </c>
    </row>
    <row r="23" spans="1:3">
      <c r="A23" s="4" t="s">
        <v>54</v>
      </c>
      <c r="B23" s="5" t="n">
        <v>3307998</v>
      </c>
      <c r="C23" s="5" t="n">
        <v>6642012</v>
      </c>
    </row>
    <row r="24" spans="1:3">
      <c r="A24" s="4" t="s">
        <v>55</v>
      </c>
      <c r="B24" s="4" t="s">
        <v>56</v>
      </c>
      <c r="C24" s="4" t="s">
        <v>56</v>
      </c>
    </row>
    <row r="25" spans="1:3">
      <c r="A25" s="3" t="s">
        <v>57</v>
      </c>
    </row>
    <row r="26" spans="1:3">
      <c r="A26" s="4" t="s">
        <v>58</v>
      </c>
      <c r="B26" s="5" t="n">
        <v>907</v>
      </c>
      <c r="C26" s="5" t="n">
        <v>710</v>
      </c>
    </row>
    <row r="27" spans="1:3">
      <c r="A27" s="4" t="s">
        <v>59</v>
      </c>
      <c r="B27" s="5" t="n">
        <v>102471907</v>
      </c>
      <c r="C27" s="5" t="n">
        <v>78284815</v>
      </c>
    </row>
    <row r="28" spans="1:3">
      <c r="A28" s="4" t="s">
        <v>60</v>
      </c>
      <c r="B28" s="5" t="n">
        <v>-78138455</v>
      </c>
      <c r="C28" s="5" t="n">
        <v>-66557025</v>
      </c>
    </row>
    <row r="29" spans="1:3">
      <c r="A29" s="4" t="s">
        <v>61</v>
      </c>
      <c r="B29" s="5" t="n">
        <v>24334359</v>
      </c>
      <c r="C29" s="5" t="n">
        <v>11728500</v>
      </c>
    </row>
    <row r="30" spans="1:3">
      <c r="A30" s="4" t="s">
        <v>62</v>
      </c>
      <c r="B30" s="7" t="n">
        <v>27642357</v>
      </c>
      <c r="C30" s="7" t="n">
        <v>18370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163</v>
      </c>
      <c r="B9" s="4" t="s">
        <v>277</v>
      </c>
    </row>
    <row r="10" spans="1:2">
      <c r="A10" s="4" t="s">
        <v>164</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31</v>
      </c>
    </row>
    <row r="4" spans="1:2">
      <c r="A4" s="4" t="s">
        <v>230</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5" t="n">
        <v>10000000</v>
      </c>
      <c r="C2" s="5" t="n">
        <v>10000000</v>
      </c>
    </row>
    <row r="3" spans="1:3">
      <c r="A3" s="4" t="s">
        <v>65</v>
      </c>
      <c r="B3" s="8" t="n">
        <v>1e-05</v>
      </c>
      <c r="C3" s="8" t="n">
        <v>1e-05</v>
      </c>
    </row>
    <row r="4" spans="1:3">
      <c r="A4" s="4" t="s">
        <v>66</v>
      </c>
      <c r="B4" s="5" t="n">
        <v>300000000</v>
      </c>
      <c r="C4" s="5" t="n">
        <v>300000000</v>
      </c>
    </row>
    <row r="5" spans="1:3">
      <c r="A5" s="4" t="s">
        <v>67</v>
      </c>
      <c r="B5" s="8" t="n">
        <v>1e-05</v>
      </c>
      <c r="C5" s="8" t="n">
        <v>1e-05</v>
      </c>
    </row>
    <row r="6" spans="1:3">
      <c r="A6" s="4" t="s">
        <v>68</v>
      </c>
      <c r="B6" s="5" t="n">
        <v>90698113</v>
      </c>
      <c r="C6" s="5" t="n">
        <v>71006844</v>
      </c>
    </row>
    <row r="7" spans="1:3">
      <c r="A7" s="4" t="s">
        <v>69</v>
      </c>
      <c r="B7" s="5" t="n">
        <v>90698113</v>
      </c>
      <c r="C7" s="5" t="n">
        <v>71006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61</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s>
  <sheetData>
    <row r="1" spans="1:7">
      <c r="A1" s="1" t="s">
        <v>346</v>
      </c>
      <c r="B1" s="2" t="s">
        <v>347</v>
      </c>
      <c r="D1" s="2" t="s">
        <v>348</v>
      </c>
      <c r="E1" s="2" t="s">
        <v>1</v>
      </c>
    </row>
    <row r="2" spans="1:7">
      <c r="B2" s="2" t="s">
        <v>349</v>
      </c>
      <c r="C2" s="2" t="s">
        <v>350</v>
      </c>
      <c r="D2" s="2" t="s">
        <v>351</v>
      </c>
      <c r="E2" s="2" t="s">
        <v>352</v>
      </c>
      <c r="F2" s="2" t="s">
        <v>351</v>
      </c>
      <c r="G2" s="2" t="s">
        <v>353</v>
      </c>
    </row>
    <row r="3" spans="1:7">
      <c r="A3" s="3" t="s">
        <v>354</v>
      </c>
    </row>
    <row r="4" spans="1:7">
      <c r="A4" s="4" t="s">
        <v>355</v>
      </c>
      <c r="E4" s="7" t="n">
        <v>516056</v>
      </c>
      <c r="F4" s="7" t="n">
        <v>454612</v>
      </c>
      <c r="G4" s="7" t="n">
        <v>265284</v>
      </c>
    </row>
    <row r="5" spans="1:7">
      <c r="A5" s="4" t="s">
        <v>356</v>
      </c>
      <c r="B5" s="7" t="n">
        <v>329321</v>
      </c>
      <c r="D5" s="7" t="n">
        <v>242658</v>
      </c>
      <c r="E5" s="5" t="n">
        <v>12279979</v>
      </c>
      <c r="F5" s="5" t="n">
        <v>8521998</v>
      </c>
      <c r="G5" s="5" t="n">
        <v>528991</v>
      </c>
    </row>
    <row r="6" spans="1:7">
      <c r="A6" s="4" t="s">
        <v>357</v>
      </c>
      <c r="D6" s="7" t="n">
        <v>10000</v>
      </c>
      <c r="E6" s="5" t="n">
        <v>10000</v>
      </c>
      <c r="F6" s="5" t="n">
        <v>10000</v>
      </c>
    </row>
    <row r="7" spans="1:7">
      <c r="A7" s="4" t="s">
        <v>358</v>
      </c>
      <c r="E7" s="5" t="n">
        <v>325000</v>
      </c>
      <c r="F7" s="5" t="n">
        <v>229000</v>
      </c>
      <c r="G7" s="5" t="n">
        <v>30000</v>
      </c>
    </row>
    <row r="8" spans="1:7">
      <c r="A8" s="4" t="s">
        <v>359</v>
      </c>
      <c r="E8" s="5" t="n">
        <v>7452000</v>
      </c>
      <c r="F8" s="7" t="n">
        <v>5703000</v>
      </c>
      <c r="G8" s="7" t="n">
        <v>0</v>
      </c>
    </row>
    <row r="9" spans="1:7">
      <c r="A9" s="4" t="s">
        <v>360</v>
      </c>
      <c r="F9" s="4" t="s">
        <v>361</v>
      </c>
    </row>
    <row r="10" spans="1:7">
      <c r="A10" s="4" t="s">
        <v>362</v>
      </c>
    </row>
    <row r="11" spans="1:7">
      <c r="A11" s="3" t="s">
        <v>354</v>
      </c>
    </row>
    <row r="12" spans="1:7">
      <c r="A12" s="4" t="s">
        <v>363</v>
      </c>
      <c r="E12" s="5" t="n">
        <v>353000</v>
      </c>
    </row>
    <row r="13" spans="1:7">
      <c r="A13" s="4" t="s">
        <v>364</v>
      </c>
    </row>
    <row r="14" spans="1:7">
      <c r="A14" s="3" t="s">
        <v>354</v>
      </c>
    </row>
    <row r="15" spans="1:7">
      <c r="A15" s="4" t="s">
        <v>363</v>
      </c>
      <c r="E15" s="7" t="n">
        <v>98000</v>
      </c>
    </row>
    <row r="16" spans="1:7">
      <c r="A16" s="4" t="s">
        <v>365</v>
      </c>
    </row>
    <row r="17" spans="1:7">
      <c r="A17" s="3" t="s">
        <v>354</v>
      </c>
    </row>
    <row r="18" spans="1:7">
      <c r="A18" s="4" t="s">
        <v>366</v>
      </c>
      <c r="E18" s="5" t="n">
        <v>10</v>
      </c>
    </row>
    <row r="19" spans="1:7">
      <c r="A19" s="4" t="s">
        <v>367</v>
      </c>
    </row>
    <row r="20" spans="1:7">
      <c r="A20" s="3" t="s">
        <v>354</v>
      </c>
    </row>
    <row r="21" spans="1:7">
      <c r="A21" s="4" t="s">
        <v>366</v>
      </c>
      <c r="E21" s="5" t="n">
        <v>3</v>
      </c>
    </row>
    <row r="22" spans="1:7">
      <c r="A22" s="4" t="s">
        <v>368</v>
      </c>
    </row>
    <row r="23" spans="1:7">
      <c r="A23" s="3" t="s">
        <v>354</v>
      </c>
    </row>
    <row r="24" spans="1:7">
      <c r="A24" s="4" t="s">
        <v>369</v>
      </c>
      <c r="C24" s="5" t="n">
        <v>5</v>
      </c>
    </row>
  </sheetData>
  <mergeCells count="3">
    <mergeCell ref="A1:A2"/>
    <mergeCell ref="B1:C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7" t="n">
        <v>1936039</v>
      </c>
      <c r="C3" s="7" t="n">
        <v>1816857</v>
      </c>
    </row>
    <row r="4" spans="1:3">
      <c r="A4" s="3" t="s">
        <v>373</v>
      </c>
    </row>
    <row r="5" spans="1:3">
      <c r="A5" s="4" t="s">
        <v>374</v>
      </c>
      <c r="B5" s="5" t="n">
        <v>340523</v>
      </c>
      <c r="C5" s="5" t="n">
        <v>342707</v>
      </c>
    </row>
    <row r="6" spans="1:3">
      <c r="A6" s="3" t="s">
        <v>375</v>
      </c>
    </row>
    <row r="7" spans="1:3">
      <c r="A7" s="4" t="s">
        <v>376</v>
      </c>
      <c r="B7" s="5" t="n">
        <v>1071747</v>
      </c>
      <c r="C7" s="5" t="n">
        <v>657389</v>
      </c>
    </row>
    <row r="8" spans="1:3">
      <c r="A8" s="4" t="s">
        <v>377</v>
      </c>
      <c r="B8" s="5" t="n">
        <v>3348309</v>
      </c>
      <c r="C8" s="5" t="n">
        <v>2816953</v>
      </c>
    </row>
    <row r="9" spans="1:3">
      <c r="A9" s="4" t="s">
        <v>378</v>
      </c>
      <c r="B9" s="5" t="n">
        <v>255623</v>
      </c>
      <c r="C9" s="5" t="n">
        <v>110623</v>
      </c>
    </row>
    <row r="10" spans="1:3">
      <c r="A10" s="4" t="s">
        <v>379</v>
      </c>
      <c r="B10" s="7" t="n">
        <v>3092686</v>
      </c>
      <c r="C10" s="7" t="n">
        <v>2706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41</v>
      </c>
    </row>
    <row r="3" spans="1:3">
      <c r="A3" s="4" t="s">
        <v>41</v>
      </c>
      <c r="B3" s="7" t="n">
        <v>7389946</v>
      </c>
      <c r="C3" s="7" t="n">
        <v>7364120</v>
      </c>
    </row>
    <row r="4" spans="1:3">
      <c r="A4" s="4" t="s">
        <v>381</v>
      </c>
    </row>
    <row r="5" spans="1:3">
      <c r="A5" s="3" t="s">
        <v>41</v>
      </c>
    </row>
    <row r="6" spans="1:3">
      <c r="A6" s="4" t="s">
        <v>382</v>
      </c>
      <c r="B6" s="5" t="n">
        <v>5688440</v>
      </c>
      <c r="C6" s="5" t="n">
        <v>5146559</v>
      </c>
    </row>
    <row r="7" spans="1:3">
      <c r="A7" s="4" t="s">
        <v>383</v>
      </c>
      <c r="B7" s="5" t="n">
        <v>2021926</v>
      </c>
      <c r="C7" s="5" t="n">
        <v>1603893</v>
      </c>
    </row>
    <row r="8" spans="1:3">
      <c r="A8" s="4" t="s">
        <v>384</v>
      </c>
      <c r="B8" s="5" t="n">
        <v>3666514</v>
      </c>
      <c r="C8" s="5" t="n">
        <v>3542666</v>
      </c>
    </row>
    <row r="9" spans="1:3">
      <c r="A9" s="4" t="s">
        <v>364</v>
      </c>
    </row>
    <row r="10" spans="1:3">
      <c r="A10" s="3" t="s">
        <v>41</v>
      </c>
    </row>
    <row r="11" spans="1:3">
      <c r="A11" s="4" t="s">
        <v>382</v>
      </c>
      <c r="B11" s="5" t="n">
        <v>1450000</v>
      </c>
      <c r="C11" s="5" t="n">
        <v>1450000</v>
      </c>
    </row>
    <row r="12" spans="1:3">
      <c r="A12" s="4" t="s">
        <v>383</v>
      </c>
      <c r="B12" s="5" t="n">
        <v>228568</v>
      </c>
      <c r="C12" s="5" t="n">
        <v>130546</v>
      </c>
    </row>
    <row r="13" spans="1:3">
      <c r="A13" s="4" t="s">
        <v>384</v>
      </c>
      <c r="B13" s="5" t="n">
        <v>1221432</v>
      </c>
      <c r="C13" s="5" t="n">
        <v>1319454</v>
      </c>
    </row>
    <row r="14" spans="1:3">
      <c r="A14" s="4" t="s">
        <v>385</v>
      </c>
    </row>
    <row r="15" spans="1:3">
      <c r="A15" s="3" t="s">
        <v>41</v>
      </c>
    </row>
    <row r="16" spans="1:3">
      <c r="A16" s="4" t="s">
        <v>386</v>
      </c>
      <c r="B16" s="5" t="n">
        <v>2202000</v>
      </c>
      <c r="C16" s="5" t="n">
        <v>2202000</v>
      </c>
    </row>
    <row r="17" spans="1:3">
      <c r="A17" s="4" t="s">
        <v>387</v>
      </c>
    </row>
    <row r="18" spans="1:3">
      <c r="A18" s="3" t="s">
        <v>41</v>
      </c>
    </row>
    <row r="19" spans="1:3">
      <c r="A19" s="4" t="s">
        <v>386</v>
      </c>
      <c r="B19" s="7" t="n">
        <v>300000</v>
      </c>
      <c r="C19" s="7"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s>
  <sheetData>
    <row r="1" spans="1:4">
      <c r="A1" s="1" t="s">
        <v>388</v>
      </c>
      <c r="B1" s="2" t="s">
        <v>347</v>
      </c>
      <c r="C1" s="2" t="s">
        <v>1</v>
      </c>
    </row>
    <row r="2" spans="1:4">
      <c r="B2" s="2" t="s">
        <v>389</v>
      </c>
      <c r="C2" s="2" t="s">
        <v>2</v>
      </c>
      <c r="D2" s="2" t="s">
        <v>32</v>
      </c>
    </row>
    <row r="3" spans="1:4">
      <c r="A3" s="3" t="s">
        <v>213</v>
      </c>
    </row>
    <row r="4" spans="1:4">
      <c r="A4" s="4" t="s">
        <v>390</v>
      </c>
      <c r="D4" s="7" t="n">
        <v>5576083</v>
      </c>
    </row>
    <row r="5" spans="1:4">
      <c r="A5" s="4" t="s">
        <v>391</v>
      </c>
      <c r="C5" s="4" t="s">
        <v>392</v>
      </c>
    </row>
    <row r="6" spans="1:4">
      <c r="A6" s="4" t="s">
        <v>110</v>
      </c>
    </row>
    <row r="7" spans="1:4">
      <c r="A7" s="3" t="s">
        <v>213</v>
      </c>
    </row>
    <row r="8" spans="1:4">
      <c r="A8" s="4" t="s">
        <v>390</v>
      </c>
      <c r="D8" s="7" t="n">
        <v>60</v>
      </c>
    </row>
    <row r="9" spans="1:4">
      <c r="A9" s="4" t="s">
        <v>393</v>
      </c>
    </row>
    <row r="10" spans="1:4">
      <c r="A10" s="3" t="s">
        <v>213</v>
      </c>
    </row>
    <row r="11" spans="1:4">
      <c r="A11" s="4" t="s">
        <v>394</v>
      </c>
      <c r="B11" s="9" t="n">
        <v>1.45</v>
      </c>
    </row>
    <row r="12" spans="1:4">
      <c r="A12" s="4" t="s">
        <v>395</v>
      </c>
      <c r="B12" s="7" t="n">
        <v>3380000</v>
      </c>
    </row>
    <row r="13" spans="1:4">
      <c r="A13" s="4" t="s">
        <v>396</v>
      </c>
      <c r="B13" s="4" t="s">
        <v>397</v>
      </c>
    </row>
    <row r="14" spans="1:4">
      <c r="A14" s="4" t="s">
        <v>398</v>
      </c>
      <c r="B14" s="10" t="n">
        <v>1.3425</v>
      </c>
    </row>
    <row r="15" spans="1:4">
      <c r="A15" s="4" t="s">
        <v>390</v>
      </c>
      <c r="B15" s="7" t="n">
        <v>4250000</v>
      </c>
    </row>
    <row r="16" spans="1:4">
      <c r="A16" s="4" t="s">
        <v>399</v>
      </c>
      <c r="B16" s="5" t="n">
        <v>10707823</v>
      </c>
    </row>
    <row r="17" spans="1:4">
      <c r="A17" s="4" t="s">
        <v>400</v>
      </c>
    </row>
    <row r="18" spans="1:4">
      <c r="A18" s="3" t="s">
        <v>213</v>
      </c>
    </row>
    <row r="19" spans="1:4">
      <c r="A19" s="4" t="s">
        <v>390</v>
      </c>
      <c r="B19" s="7" t="n">
        <v>85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2279979</v>
      </c>
      <c r="C4" s="7" t="n">
        <v>8521998</v>
      </c>
      <c r="D4" s="7" t="n">
        <v>528991</v>
      </c>
    </row>
    <row r="5" spans="1:4">
      <c r="A5" s="3" t="s">
        <v>74</v>
      </c>
    </row>
    <row r="6" spans="1:4">
      <c r="A6" s="4" t="s">
        <v>75</v>
      </c>
      <c r="B6" s="5" t="n">
        <v>12709678</v>
      </c>
      <c r="C6" s="5" t="n">
        <v>9102560</v>
      </c>
      <c r="D6" s="5" t="n">
        <v>252002</v>
      </c>
    </row>
    <row r="7" spans="1:4">
      <c r="A7" s="4" t="s">
        <v>76</v>
      </c>
      <c r="B7" s="5" t="n">
        <v>0</v>
      </c>
      <c r="C7" s="5" t="n">
        <v>0</v>
      </c>
      <c r="D7" s="5" t="n">
        <v>246434</v>
      </c>
    </row>
    <row r="8" spans="1:4">
      <c r="A8" s="4" t="s">
        <v>77</v>
      </c>
      <c r="B8" s="5" t="n">
        <v>12709678</v>
      </c>
      <c r="C8" s="5" t="n">
        <v>9102560</v>
      </c>
      <c r="D8" s="5" t="n">
        <v>498436</v>
      </c>
    </row>
    <row r="9" spans="1:4">
      <c r="A9" s="4" t="s">
        <v>78</v>
      </c>
      <c r="B9" s="5" t="n">
        <v>-429699</v>
      </c>
      <c r="C9" s="5" t="n">
        <v>-580562</v>
      </c>
      <c r="D9" s="5" t="n">
        <v>30555</v>
      </c>
    </row>
    <row r="10" spans="1:4">
      <c r="A10" s="3" t="s">
        <v>79</v>
      </c>
    </row>
    <row r="11" spans="1:4">
      <c r="A11" s="4" t="s">
        <v>80</v>
      </c>
      <c r="B11" s="5" t="n">
        <v>2340958</v>
      </c>
      <c r="C11" s="5" t="n">
        <v>1571365</v>
      </c>
      <c r="D11" s="5" t="n">
        <v>1216483</v>
      </c>
    </row>
    <row r="12" spans="1:4">
      <c r="A12" s="4" t="s">
        <v>81</v>
      </c>
      <c r="B12" s="5" t="n">
        <v>6193269</v>
      </c>
      <c r="C12" s="5" t="n">
        <v>7760127</v>
      </c>
      <c r="D12" s="5" t="n">
        <v>8823534</v>
      </c>
    </row>
    <row r="13" spans="1:4">
      <c r="A13" s="4" t="s">
        <v>82</v>
      </c>
      <c r="B13" s="5" t="n">
        <v>0</v>
      </c>
      <c r="C13" s="5" t="n">
        <v>0</v>
      </c>
      <c r="D13" s="5" t="n">
        <v>1176676</v>
      </c>
    </row>
    <row r="14" spans="1:4">
      <c r="A14" s="4" t="s">
        <v>83</v>
      </c>
      <c r="B14" s="5" t="n">
        <v>1581741</v>
      </c>
      <c r="C14" s="5" t="n">
        <v>1357518</v>
      </c>
      <c r="D14" s="5" t="n">
        <v>85930</v>
      </c>
    </row>
    <row r="15" spans="1:4">
      <c r="A15" s="4" t="s">
        <v>84</v>
      </c>
      <c r="B15" s="5" t="n">
        <v>326124</v>
      </c>
      <c r="C15" s="5" t="n">
        <v>319699</v>
      </c>
      <c r="D15" s="5" t="n">
        <v>230012</v>
      </c>
    </row>
    <row r="16" spans="1:4">
      <c r="A16" s="4" t="s">
        <v>85</v>
      </c>
      <c r="B16" s="5" t="n">
        <v>516056</v>
      </c>
      <c r="C16" s="5" t="n">
        <v>454612</v>
      </c>
      <c r="D16" s="5" t="n">
        <v>265284</v>
      </c>
    </row>
    <row r="17" spans="1:4">
      <c r="A17" s="4" t="s">
        <v>86</v>
      </c>
      <c r="B17" s="5" t="n">
        <v>10958148</v>
      </c>
      <c r="C17" s="5" t="n">
        <v>11463321</v>
      </c>
      <c r="D17" s="5" t="n">
        <v>11797919</v>
      </c>
    </row>
    <row r="18" spans="1:4">
      <c r="A18" s="4" t="s">
        <v>87</v>
      </c>
      <c r="B18" s="5" t="n">
        <v>-11387847</v>
      </c>
      <c r="C18" s="5" t="n">
        <v>-12043883</v>
      </c>
      <c r="D18" s="5" t="n">
        <v>-11767364</v>
      </c>
    </row>
    <row r="19" spans="1:4">
      <c r="A19" s="3" t="s">
        <v>88</v>
      </c>
    </row>
    <row r="20" spans="1:4">
      <c r="A20" s="4" t="s">
        <v>89</v>
      </c>
      <c r="B20" s="5" t="n">
        <v>29615</v>
      </c>
      <c r="C20" s="5" t="n">
        <v>144550</v>
      </c>
      <c r="D20" s="5" t="n">
        <v>-3676691</v>
      </c>
    </row>
    <row r="21" spans="1:4">
      <c r="A21" s="4" t="s">
        <v>90</v>
      </c>
      <c r="B21" s="5" t="n">
        <v>0</v>
      </c>
      <c r="C21" s="5" t="n">
        <v>0</v>
      </c>
      <c r="D21" s="5" t="n">
        <v>-144548</v>
      </c>
    </row>
    <row r="22" spans="1:4">
      <c r="A22" s="4" t="s">
        <v>91</v>
      </c>
      <c r="B22" s="5" t="n">
        <v>0</v>
      </c>
      <c r="C22" s="5" t="n">
        <v>1000000</v>
      </c>
      <c r="D22" s="5" t="n">
        <v>0</v>
      </c>
    </row>
    <row r="23" spans="1:4">
      <c r="A23" s="4" t="s">
        <v>92</v>
      </c>
      <c r="B23" s="5" t="n">
        <v>0</v>
      </c>
      <c r="C23" s="5" t="n">
        <v>-15130</v>
      </c>
      <c r="D23" s="5" t="n">
        <v>71121</v>
      </c>
    </row>
    <row r="24" spans="1:4">
      <c r="A24" s="4" t="s">
        <v>93</v>
      </c>
      <c r="B24" s="5" t="n">
        <v>-202338</v>
      </c>
      <c r="C24" s="5" t="n">
        <v>-95684</v>
      </c>
      <c r="D24" s="5" t="n">
        <v>-101165</v>
      </c>
    </row>
    <row r="25" spans="1:4">
      <c r="A25" s="4" t="s">
        <v>94</v>
      </c>
      <c r="B25" s="5" t="n">
        <v>16885</v>
      </c>
      <c r="C25" s="5" t="n">
        <v>31198</v>
      </c>
      <c r="D25" s="5" t="n">
        <v>30383</v>
      </c>
    </row>
    <row r="26" spans="1:4">
      <c r="A26" s="4" t="s">
        <v>95</v>
      </c>
      <c r="B26" s="5" t="n">
        <v>-37745</v>
      </c>
      <c r="C26" s="5" t="n">
        <v>-52982</v>
      </c>
      <c r="D26" s="5" t="n">
        <v>-7094</v>
      </c>
    </row>
    <row r="27" spans="1:4">
      <c r="A27" s="4" t="s">
        <v>96</v>
      </c>
      <c r="B27" s="5" t="n">
        <v>-193583</v>
      </c>
      <c r="C27" s="5" t="n">
        <v>1011952</v>
      </c>
      <c r="D27" s="5" t="n">
        <v>-3827994</v>
      </c>
    </row>
    <row r="28" spans="1:4">
      <c r="A28" s="4" t="s">
        <v>97</v>
      </c>
      <c r="B28" s="5" t="n">
        <v>-11581430</v>
      </c>
      <c r="C28" s="5" t="n">
        <v>-11031931</v>
      </c>
      <c r="D28" s="5" t="n">
        <v>-15595358</v>
      </c>
    </row>
    <row r="29" spans="1:4">
      <c r="A29" s="4" t="s">
        <v>98</v>
      </c>
      <c r="B29" s="5" t="n">
        <v>0</v>
      </c>
      <c r="C29" s="5" t="n">
        <v>0</v>
      </c>
      <c r="D29" s="5" t="n">
        <v>0</v>
      </c>
    </row>
    <row r="30" spans="1:4">
      <c r="A30" s="4" t="s">
        <v>99</v>
      </c>
      <c r="B30" s="7" t="n">
        <v>-11581430</v>
      </c>
      <c r="C30" s="7" t="n">
        <v>-11031931</v>
      </c>
      <c r="D30" s="7" t="n">
        <v>-15595358</v>
      </c>
    </row>
    <row r="31" spans="1:4">
      <c r="A31" s="4" t="s">
        <v>100</v>
      </c>
      <c r="B31" s="9" t="n">
        <v>-0.15</v>
      </c>
      <c r="C31" s="9" t="n">
        <v>-0.16</v>
      </c>
      <c r="D31" s="9" t="n">
        <v>-0.26</v>
      </c>
    </row>
    <row r="32" spans="1:4">
      <c r="A32" s="4" t="s">
        <v>101</v>
      </c>
      <c r="B32" s="5" t="n">
        <v>79842773</v>
      </c>
      <c r="C32" s="5" t="n">
        <v>68143284</v>
      </c>
      <c r="D32" s="5" t="n">
        <v>59993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4"/>
    <col customWidth="1" max="6" min="6" width="8"/>
    <col customWidth="1" max="7" min="7" width="14"/>
    <col customWidth="1" max="8" min="8" width="14"/>
  </cols>
  <sheetData>
    <row r="1" spans="1:8">
      <c r="A1" s="1" t="s">
        <v>401</v>
      </c>
      <c r="B1" s="2" t="s">
        <v>347</v>
      </c>
      <c r="D1" s="2" t="s">
        <v>1</v>
      </c>
    </row>
    <row r="2" spans="1:8">
      <c r="B2" s="2" t="s">
        <v>402</v>
      </c>
      <c r="C2" s="2" t="s">
        <v>403</v>
      </c>
      <c r="D2" s="2" t="s">
        <v>32</v>
      </c>
      <c r="E2" s="2" t="s">
        <v>2</v>
      </c>
      <c r="F2" s="2" t="s">
        <v>404</v>
      </c>
      <c r="G2" s="2" t="s">
        <v>71</v>
      </c>
      <c r="H2" s="2" t="s">
        <v>405</v>
      </c>
    </row>
    <row r="3" spans="1:8">
      <c r="A3" s="3" t="s">
        <v>213</v>
      </c>
    </row>
    <row r="4" spans="1:8">
      <c r="A4" s="4" t="s">
        <v>406</v>
      </c>
      <c r="C4" s="5" t="n">
        <v>2618</v>
      </c>
    </row>
    <row r="5" spans="1:8">
      <c r="A5" s="4" t="s">
        <v>407</v>
      </c>
      <c r="D5" s="5" t="n">
        <v>16634778</v>
      </c>
      <c r="E5" s="5" t="n">
        <v>13781921</v>
      </c>
      <c r="G5" s="5" t="n">
        <v>13674409</v>
      </c>
      <c r="H5" s="5" t="n">
        <v>10653469</v>
      </c>
    </row>
    <row r="6" spans="1:8">
      <c r="A6" s="4" t="s">
        <v>110</v>
      </c>
    </row>
    <row r="7" spans="1:8">
      <c r="A7" s="3" t="s">
        <v>213</v>
      </c>
    </row>
    <row r="8" spans="1:8">
      <c r="A8" s="4" t="s">
        <v>406</v>
      </c>
      <c r="D8" s="5" t="n">
        <v>6000000</v>
      </c>
    </row>
    <row r="9" spans="1:8">
      <c r="A9" s="4" t="s">
        <v>408</v>
      </c>
    </row>
    <row r="10" spans="1:8">
      <c r="A10" s="3" t="s">
        <v>213</v>
      </c>
    </row>
    <row r="11" spans="1:8">
      <c r="A11" s="4" t="s">
        <v>406</v>
      </c>
      <c r="B11" s="5" t="n">
        <v>7043211</v>
      </c>
    </row>
    <row r="12" spans="1:8">
      <c r="A12" s="4" t="s">
        <v>394</v>
      </c>
      <c r="B12" s="7" t="n">
        <v>1</v>
      </c>
    </row>
    <row r="13" spans="1:8">
      <c r="A13" s="4" t="s">
        <v>409</v>
      </c>
      <c r="B13" s="5" t="n">
        <v>1543210</v>
      </c>
    </row>
    <row r="14" spans="1:8">
      <c r="A14" s="4" t="s">
        <v>395</v>
      </c>
      <c r="B14" s="7" t="n">
        <v>858000</v>
      </c>
    </row>
    <row r="15" spans="1:8">
      <c r="A15" s="4" t="s">
        <v>407</v>
      </c>
      <c r="B15" s="5" t="n">
        <v>5500001</v>
      </c>
    </row>
    <row r="16" spans="1:8">
      <c r="A16" s="4" t="s">
        <v>410</v>
      </c>
      <c r="B16" s="5" t="n">
        <v>5500000</v>
      </c>
    </row>
    <row r="17" spans="1:8">
      <c r="A17" s="4" t="s">
        <v>398</v>
      </c>
      <c r="B17" s="9" t="n">
        <v>0.8100000000000001</v>
      </c>
    </row>
    <row r="18" spans="1:8">
      <c r="A18" s="4" t="s">
        <v>399</v>
      </c>
      <c r="B18" s="7" t="n">
        <v>4682764</v>
      </c>
    </row>
    <row r="19" spans="1:8">
      <c r="A19" s="4" t="s">
        <v>396</v>
      </c>
      <c r="B19" s="4" t="s">
        <v>411</v>
      </c>
    </row>
    <row r="20" spans="1:8">
      <c r="A20" s="4" t="s">
        <v>412</v>
      </c>
    </row>
    <row r="21" spans="1:8">
      <c r="A21" s="3" t="s">
        <v>213</v>
      </c>
    </row>
    <row r="22" spans="1:8">
      <c r="A22" s="4" t="s">
        <v>413</v>
      </c>
      <c r="B22" s="9" t="n">
        <v>1.21</v>
      </c>
    </row>
    <row r="23" spans="1:8">
      <c r="A23" s="4" t="s">
        <v>414</v>
      </c>
    </row>
    <row r="24" spans="1:8">
      <c r="A24" s="3" t="s">
        <v>213</v>
      </c>
    </row>
    <row r="25" spans="1:8">
      <c r="A25" s="4" t="s">
        <v>413</v>
      </c>
      <c r="B25" s="9" t="n">
        <v>1.25</v>
      </c>
    </row>
    <row r="26" spans="1:8">
      <c r="A26" s="4" t="s">
        <v>415</v>
      </c>
    </row>
    <row r="27" spans="1:8">
      <c r="A27" s="3" t="s">
        <v>213</v>
      </c>
    </row>
    <row r="28" spans="1:8">
      <c r="A28" s="4" t="s">
        <v>406</v>
      </c>
      <c r="B28" s="5" t="n">
        <v>6172840</v>
      </c>
    </row>
    <row r="29" spans="1:8">
      <c r="A29" s="4" t="s">
        <v>416</v>
      </c>
    </row>
    <row r="30" spans="1:8">
      <c r="A30" s="3" t="s">
        <v>213</v>
      </c>
    </row>
    <row r="31" spans="1:8">
      <c r="A31" s="4" t="s">
        <v>395</v>
      </c>
      <c r="B31" s="7" t="n">
        <v>3058000</v>
      </c>
    </row>
    <row r="32" spans="1:8"/>
    <row r="33" spans="1:8">
      <c r="A33" s="4" t="s">
        <v>417</v>
      </c>
      <c r="B33" s="4" t="s">
        <v>418</v>
      </c>
    </row>
    <row r="34" spans="1:8">
      <c r="A34" s="4" t="s">
        <v>419</v>
      </c>
      <c r="B34" s="4" t="s">
        <v>420</v>
      </c>
    </row>
  </sheetData>
  <mergeCells count="35">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H32"/>
    <mergeCell ref="B33:H33"/>
    <mergeCell ref="B34:H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1</v>
      </c>
      <c r="B1" s="2" t="s">
        <v>422</v>
      </c>
      <c r="C1" s="2" t="s">
        <v>403</v>
      </c>
      <c r="D1" s="2" t="s">
        <v>32</v>
      </c>
    </row>
    <row r="2" spans="1:4">
      <c r="A2" s="3" t="s">
        <v>423</v>
      </c>
    </row>
    <row r="3" spans="1:4">
      <c r="A3" s="4" t="s">
        <v>406</v>
      </c>
      <c r="C3" s="5" t="n">
        <v>2618</v>
      </c>
    </row>
    <row r="4" spans="1:4">
      <c r="A4" s="4" t="s">
        <v>390</v>
      </c>
      <c r="D4" s="7" t="n">
        <v>5576083</v>
      </c>
    </row>
    <row r="5" spans="1:4">
      <c r="A5" s="4" t="s">
        <v>424</v>
      </c>
    </row>
    <row r="6" spans="1:4">
      <c r="A6" s="3" t="s">
        <v>423</v>
      </c>
    </row>
    <row r="7" spans="1:4">
      <c r="A7" s="4" t="s">
        <v>394</v>
      </c>
      <c r="B7" s="9" t="n">
        <v>1.21</v>
      </c>
    </row>
    <row r="8" spans="1:4">
      <c r="A8" s="4" t="s">
        <v>390</v>
      </c>
      <c r="B8" s="7" t="n">
        <v>5091791</v>
      </c>
    </row>
    <row r="9" spans="1:4">
      <c r="A9" s="4" t="s">
        <v>425</v>
      </c>
      <c r="B9" s="4" t="s">
        <v>397</v>
      </c>
    </row>
    <row r="10" spans="1:4">
      <c r="A10" s="4" t="s">
        <v>398</v>
      </c>
      <c r="B10" s="9" t="n">
        <v>1.1</v>
      </c>
    </row>
    <row r="11" spans="1:4">
      <c r="A11" s="4" t="s">
        <v>395</v>
      </c>
      <c r="B11" s="7" t="n">
        <v>1940000</v>
      </c>
    </row>
    <row r="12" spans="1:4">
      <c r="A12" s="4" t="s">
        <v>409</v>
      </c>
      <c r="B12" s="5" t="n">
        <v>2500000</v>
      </c>
    </row>
    <row r="13" spans="1:4">
      <c r="A13" s="4" t="s">
        <v>110</v>
      </c>
    </row>
    <row r="14" spans="1:4">
      <c r="A14" s="3" t="s">
        <v>423</v>
      </c>
    </row>
    <row r="15" spans="1:4">
      <c r="A15" s="4" t="s">
        <v>406</v>
      </c>
      <c r="D15" s="5" t="n">
        <v>6000000</v>
      </c>
    </row>
    <row r="16" spans="1:4">
      <c r="A16" s="4" t="s">
        <v>390</v>
      </c>
      <c r="D16" s="7" t="n">
        <v>60</v>
      </c>
    </row>
    <row r="17" spans="1:4">
      <c r="A17" s="4" t="s">
        <v>426</v>
      </c>
    </row>
    <row r="18" spans="1:4">
      <c r="A18" s="3" t="s">
        <v>423</v>
      </c>
    </row>
    <row r="19" spans="1:4">
      <c r="A19" s="4" t="s">
        <v>406</v>
      </c>
      <c r="B19" s="5"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27</v>
      </c>
      <c r="B1" s="2" t="s">
        <v>347</v>
      </c>
      <c r="D1" s="2" t="s">
        <v>1</v>
      </c>
    </row>
    <row r="2" spans="1:4">
      <c r="B2" s="2" t="s">
        <v>403</v>
      </c>
      <c r="C2" s="2" t="s">
        <v>428</v>
      </c>
      <c r="D2" s="2" t="s">
        <v>32</v>
      </c>
    </row>
    <row r="3" spans="1:4">
      <c r="A3" s="3" t="s">
        <v>423</v>
      </c>
    </row>
    <row r="4" spans="1:4">
      <c r="A4" s="4" t="s">
        <v>406</v>
      </c>
      <c r="B4" s="5" t="n">
        <v>2618</v>
      </c>
    </row>
    <row r="5" spans="1:4">
      <c r="A5" s="4" t="s">
        <v>390</v>
      </c>
      <c r="D5" s="7" t="n">
        <v>5576083</v>
      </c>
    </row>
    <row r="6" spans="1:4">
      <c r="A6" s="4" t="s">
        <v>429</v>
      </c>
    </row>
    <row r="7" spans="1:4">
      <c r="A7" s="3" t="s">
        <v>423</v>
      </c>
    </row>
    <row r="8" spans="1:4">
      <c r="A8" s="4" t="s">
        <v>394</v>
      </c>
      <c r="C8" s="9" t="n">
        <v>1.25</v>
      </c>
    </row>
    <row r="9" spans="1:4">
      <c r="A9" s="4" t="s">
        <v>390</v>
      </c>
      <c r="C9" s="7" t="n">
        <v>5576083</v>
      </c>
    </row>
    <row r="10" spans="1:4">
      <c r="A10" s="4" t="s">
        <v>425</v>
      </c>
      <c r="C10" s="4" t="s">
        <v>397</v>
      </c>
    </row>
    <row r="11" spans="1:4">
      <c r="A11" s="4" t="s">
        <v>398</v>
      </c>
      <c r="C11" s="7" t="n">
        <v>1</v>
      </c>
    </row>
    <row r="12" spans="1:4">
      <c r="A12" s="4" t="s">
        <v>395</v>
      </c>
      <c r="C12" s="7" t="n">
        <v>2067000</v>
      </c>
    </row>
    <row r="13" spans="1:4">
      <c r="A13" s="4" t="s">
        <v>409</v>
      </c>
      <c r="C13" s="5" t="n">
        <v>3000000</v>
      </c>
    </row>
    <row r="14" spans="1:4">
      <c r="A14" s="4" t="s">
        <v>110</v>
      </c>
    </row>
    <row r="15" spans="1:4">
      <c r="A15" s="3" t="s">
        <v>423</v>
      </c>
    </row>
    <row r="16" spans="1:4">
      <c r="A16" s="4" t="s">
        <v>406</v>
      </c>
      <c r="D16" s="5" t="n">
        <v>6000000</v>
      </c>
    </row>
    <row r="17" spans="1:4">
      <c r="A17" s="4" t="s">
        <v>390</v>
      </c>
      <c r="D17" s="7" t="n">
        <v>60</v>
      </c>
    </row>
    <row r="18" spans="1:4">
      <c r="A18" s="4" t="s">
        <v>430</v>
      </c>
    </row>
    <row r="19" spans="1:4">
      <c r="A19" s="3" t="s">
        <v>423</v>
      </c>
    </row>
    <row r="20" spans="1:4">
      <c r="A20" s="4" t="s">
        <v>406</v>
      </c>
      <c r="C20" s="5" t="n">
        <v>6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1</v>
      </c>
      <c r="B1" s="2" t="s">
        <v>347</v>
      </c>
      <c r="C1" s="2" t="s">
        <v>348</v>
      </c>
      <c r="D1" s="2" t="s">
        <v>1</v>
      </c>
    </row>
    <row r="2" spans="1:6">
      <c r="B2" s="2" t="s">
        <v>432</v>
      </c>
      <c r="C2" s="2" t="s">
        <v>433</v>
      </c>
      <c r="D2" s="2" t="s">
        <v>2</v>
      </c>
      <c r="E2" s="2" t="s">
        <v>32</v>
      </c>
      <c r="F2" s="2" t="s">
        <v>71</v>
      </c>
    </row>
    <row r="3" spans="1:6">
      <c r="A3" s="3" t="s">
        <v>434</v>
      </c>
    </row>
    <row r="4" spans="1:6">
      <c r="A4" s="4" t="s">
        <v>435</v>
      </c>
      <c r="D4" s="7" t="n">
        <v>30873</v>
      </c>
      <c r="E4" s="7" t="n">
        <v>2259147</v>
      </c>
      <c r="F4" s="7" t="n">
        <v>2231385</v>
      </c>
    </row>
    <row r="5" spans="1:6">
      <c r="A5" s="4" t="s">
        <v>436</v>
      </c>
      <c r="B5" s="9" t="n">
        <v>3.36</v>
      </c>
    </row>
    <row r="6" spans="1:6">
      <c r="A6" s="4" t="s">
        <v>437</v>
      </c>
    </row>
    <row r="7" spans="1:6">
      <c r="A7" s="3" t="s">
        <v>434</v>
      </c>
    </row>
    <row r="8" spans="1:6">
      <c r="A8" s="4" t="s">
        <v>435</v>
      </c>
      <c r="C8" s="7" t="n">
        <v>4070000</v>
      </c>
    </row>
    <row r="9" spans="1:6">
      <c r="A9" s="4" t="s">
        <v>438</v>
      </c>
      <c r="E9" s="7" t="n">
        <v>1978785</v>
      </c>
      <c r="F9" s="7" t="n">
        <v>2091215</v>
      </c>
    </row>
    <row r="10" spans="1:6">
      <c r="A10" s="4" t="s">
        <v>439</v>
      </c>
    </row>
    <row r="11" spans="1:6">
      <c r="A11" s="3" t="s">
        <v>434</v>
      </c>
    </row>
    <row r="12" spans="1:6">
      <c r="A12" s="4" t="s">
        <v>435</v>
      </c>
      <c r="B12" s="7" t="n">
        <v>2810000</v>
      </c>
    </row>
    <row r="13" spans="1:6">
      <c r="A13" s="4" t="s">
        <v>409</v>
      </c>
      <c r="B13" s="5" t="n">
        <v>1250000</v>
      </c>
    </row>
    <row r="14" spans="1:6">
      <c r="A14" s="4" t="s">
        <v>440</v>
      </c>
    </row>
    <row r="15" spans="1:6">
      <c r="A15" s="3" t="s">
        <v>434</v>
      </c>
    </row>
    <row r="16" spans="1:6">
      <c r="A16" s="4" t="s">
        <v>409</v>
      </c>
      <c r="B16" s="5" t="n">
        <v>1000000</v>
      </c>
    </row>
    <row r="17" spans="1:6">
      <c r="A17" s="4" t="s">
        <v>441</v>
      </c>
    </row>
    <row r="18" spans="1:6">
      <c r="A18" s="3" t="s">
        <v>434</v>
      </c>
    </row>
    <row r="19" spans="1:6">
      <c r="A19" s="4" t="s">
        <v>409</v>
      </c>
      <c r="B19" s="5" t="n">
        <v>1000000</v>
      </c>
    </row>
    <row r="20" spans="1:6">
      <c r="A20" s="4" t="s">
        <v>442</v>
      </c>
    </row>
    <row r="21" spans="1:6">
      <c r="A21" s="3" t="s">
        <v>434</v>
      </c>
    </row>
    <row r="22" spans="1:6">
      <c r="A22" s="4" t="s">
        <v>409</v>
      </c>
      <c r="B22" s="5" t="n">
        <v>1000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3</v>
      </c>
      <c r="B1" s="2" t="s">
        <v>1</v>
      </c>
    </row>
    <row r="2" spans="1:4">
      <c r="B2" s="2" t="s">
        <v>2</v>
      </c>
      <c r="C2" s="2" t="s">
        <v>32</v>
      </c>
      <c r="D2" s="2" t="s">
        <v>71</v>
      </c>
    </row>
    <row r="3" spans="1:4">
      <c r="A3" s="3" t="s">
        <v>444</v>
      </c>
    </row>
    <row r="4" spans="1:4">
      <c r="A4" s="4" t="s">
        <v>445</v>
      </c>
      <c r="B4" s="7" t="n">
        <v>0</v>
      </c>
      <c r="C4" s="7" t="n">
        <v>0</v>
      </c>
      <c r="D4" s="7" t="n">
        <v>1176676</v>
      </c>
    </row>
    <row r="5" spans="1:4">
      <c r="A5" s="4" t="s">
        <v>446</v>
      </c>
      <c r="B5" s="5" t="n">
        <v>6193269</v>
      </c>
      <c r="C5" s="5" t="n">
        <v>7760127</v>
      </c>
      <c r="D5" s="7" t="n">
        <v>8823534</v>
      </c>
    </row>
    <row r="6" spans="1:4">
      <c r="A6" s="4" t="s">
        <v>447</v>
      </c>
    </row>
    <row r="7" spans="1:4">
      <c r="A7" s="3" t="s">
        <v>444</v>
      </c>
    </row>
    <row r="8" spans="1:4">
      <c r="A8" s="4" t="s">
        <v>446</v>
      </c>
      <c r="B8" s="7" t="n">
        <v>551678</v>
      </c>
      <c r="C8" s="7" t="n">
        <v>6077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8</v>
      </c>
      <c r="B1" s="2" t="s">
        <v>1</v>
      </c>
    </row>
    <row r="2" spans="1:4">
      <c r="B2" s="2" t="s">
        <v>2</v>
      </c>
      <c r="C2" s="2" t="s">
        <v>32</v>
      </c>
      <c r="D2" s="2" t="s">
        <v>71</v>
      </c>
    </row>
    <row r="3" spans="1:4">
      <c r="A3" s="3" t="s">
        <v>449</v>
      </c>
    </row>
    <row r="4" spans="1:4">
      <c r="A4" s="4" t="s">
        <v>450</v>
      </c>
      <c r="B4" s="7" t="n">
        <v>326124</v>
      </c>
      <c r="C4" s="7" t="n">
        <v>319699</v>
      </c>
      <c r="D4" s="7" t="n">
        <v>2300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1</v>
      </c>
      <c r="B1" s="2" t="s">
        <v>2</v>
      </c>
      <c r="C1" s="2" t="s">
        <v>32</v>
      </c>
    </row>
    <row r="2" spans="1:3">
      <c r="A2" s="3" t="s">
        <v>449</v>
      </c>
    </row>
    <row r="3" spans="1:3">
      <c r="A3" s="4" t="s">
        <v>452</v>
      </c>
      <c r="B3" s="7" t="n">
        <v>3193580</v>
      </c>
      <c r="C3" s="7" t="n">
        <v>3016246</v>
      </c>
    </row>
    <row r="4" spans="1:3">
      <c r="A4" s="4" t="s">
        <v>453</v>
      </c>
      <c r="B4" s="5" t="n">
        <v>103945</v>
      </c>
      <c r="C4" s="5" t="n">
        <v>95361</v>
      </c>
    </row>
    <row r="5" spans="1:3">
      <c r="A5" s="4" t="s">
        <v>454</v>
      </c>
      <c r="B5" s="5" t="n">
        <v>19076</v>
      </c>
      <c r="C5" s="5" t="n">
        <v>0</v>
      </c>
    </row>
    <row r="6" spans="1:3">
      <c r="A6" s="4" t="s">
        <v>455</v>
      </c>
      <c r="B6" s="5" t="n">
        <v>3316601</v>
      </c>
      <c r="C6" s="5" t="n">
        <v>3111607</v>
      </c>
    </row>
    <row r="7" spans="1:3">
      <c r="A7" s="4" t="s">
        <v>456</v>
      </c>
      <c r="B7" s="5" t="n">
        <v>881938</v>
      </c>
      <c r="C7" s="5" t="n">
        <v>555814</v>
      </c>
    </row>
    <row r="8" spans="1:3">
      <c r="A8" s="4" t="s">
        <v>39</v>
      </c>
      <c r="B8" s="7" t="n">
        <v>2434663</v>
      </c>
      <c r="C8" s="7" t="n">
        <v>25557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57</v>
      </c>
      <c r="B1" s="2" t="s">
        <v>347</v>
      </c>
      <c r="D1" s="2" t="s">
        <v>1</v>
      </c>
    </row>
    <row r="2" spans="1:9">
      <c r="B2" s="2" t="s">
        <v>433</v>
      </c>
      <c r="C2" s="2" t="s">
        <v>458</v>
      </c>
      <c r="D2" s="2" t="s">
        <v>2</v>
      </c>
      <c r="E2" s="2" t="s">
        <v>32</v>
      </c>
      <c r="F2" s="2" t="s">
        <v>71</v>
      </c>
      <c r="G2" s="2" t="s">
        <v>459</v>
      </c>
      <c r="H2" s="2" t="s">
        <v>460</v>
      </c>
      <c r="I2" s="2" t="s">
        <v>461</v>
      </c>
    </row>
    <row r="3" spans="1:9">
      <c r="A3" s="3" t="s">
        <v>462</v>
      </c>
    </row>
    <row r="4" spans="1:9">
      <c r="A4" s="4" t="s">
        <v>463</v>
      </c>
      <c r="D4" s="7" t="n">
        <v>1020313</v>
      </c>
      <c r="E4" s="7" t="n">
        <v>1222651</v>
      </c>
      <c r="H4" s="7" t="n">
        <v>250000</v>
      </c>
    </row>
    <row r="5" spans="1:9">
      <c r="A5" s="4" t="s">
        <v>464</v>
      </c>
      <c r="D5" s="5" t="n">
        <v>-202338</v>
      </c>
      <c r="E5" s="5" t="n">
        <v>-95684</v>
      </c>
      <c r="F5" s="7" t="n">
        <v>-101165</v>
      </c>
    </row>
    <row r="6" spans="1:9">
      <c r="A6" s="4" t="s">
        <v>355</v>
      </c>
      <c r="D6" s="7" t="n">
        <v>516056</v>
      </c>
      <c r="E6" s="5" t="n">
        <v>454612</v>
      </c>
      <c r="F6" s="5" t="n">
        <v>265284</v>
      </c>
    </row>
    <row r="7" spans="1:9">
      <c r="A7" s="4" t="s">
        <v>465</v>
      </c>
    </row>
    <row r="8" spans="1:9">
      <c r="A8" s="3" t="s">
        <v>462</v>
      </c>
    </row>
    <row r="9" spans="1:9">
      <c r="A9" s="4" t="s">
        <v>463</v>
      </c>
      <c r="C9" s="7" t="n">
        <v>450000</v>
      </c>
      <c r="F9" s="5" t="n">
        <v>1199000</v>
      </c>
      <c r="I9" s="7" t="n">
        <v>250000</v>
      </c>
    </row>
    <row r="10" spans="1:9">
      <c r="A10" s="4" t="s">
        <v>466</v>
      </c>
      <c r="C10" s="4" t="s">
        <v>467</v>
      </c>
      <c r="D10" s="4" t="s">
        <v>468</v>
      </c>
      <c r="G10" s="4" t="s">
        <v>469</v>
      </c>
      <c r="I10" s="4" t="s">
        <v>470</v>
      </c>
    </row>
    <row r="11" spans="1:9">
      <c r="A11" s="4" t="s">
        <v>464</v>
      </c>
      <c r="D11" s="7" t="n">
        <v>144690</v>
      </c>
      <c r="E11" s="5" t="n">
        <v>38036</v>
      </c>
      <c r="F11" s="5" t="n">
        <v>84350</v>
      </c>
    </row>
    <row r="12" spans="1:9">
      <c r="A12" s="4" t="s">
        <v>355</v>
      </c>
      <c r="D12" s="7" t="n">
        <v>57648</v>
      </c>
      <c r="E12" s="7" t="n">
        <v>57648</v>
      </c>
      <c r="F12" s="7" t="n">
        <v>16815</v>
      </c>
    </row>
    <row r="13" spans="1:9">
      <c r="A13" s="4" t="s">
        <v>471</v>
      </c>
    </row>
    <row r="14" spans="1:9">
      <c r="A14" s="3" t="s">
        <v>462</v>
      </c>
    </row>
    <row r="15" spans="1:9">
      <c r="A15" s="4" t="s">
        <v>472</v>
      </c>
      <c r="B15" s="5" t="n">
        <v>377906</v>
      </c>
      <c r="C15" s="5" t="n">
        <v>150000</v>
      </c>
    </row>
    <row r="16" spans="1:9">
      <c r="A16" s="4" t="s">
        <v>473</v>
      </c>
      <c r="B16" s="7" t="n">
        <v>325000</v>
      </c>
      <c r="C16" s="7" t="n">
        <v>3945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74</v>
      </c>
      <c r="B1" s="2" t="s">
        <v>1</v>
      </c>
    </row>
    <row r="2" spans="1:6">
      <c r="B2" s="2" t="s">
        <v>2</v>
      </c>
      <c r="C2" s="2" t="s">
        <v>32</v>
      </c>
      <c r="D2" s="2" t="s">
        <v>71</v>
      </c>
      <c r="E2" s="2" t="s">
        <v>475</v>
      </c>
      <c r="F2" s="2" t="s">
        <v>476</v>
      </c>
    </row>
    <row r="3" spans="1:6">
      <c r="A3" s="3" t="s">
        <v>477</v>
      </c>
    </row>
    <row r="4" spans="1:6">
      <c r="A4" s="4" t="s">
        <v>478</v>
      </c>
      <c r="F4" s="7" t="n">
        <v>1213000</v>
      </c>
    </row>
    <row r="5" spans="1:6">
      <c r="A5" s="4" t="s">
        <v>479</v>
      </c>
      <c r="B5" s="7" t="n">
        <v>0</v>
      </c>
      <c r="C5" s="7" t="n">
        <v>0</v>
      </c>
      <c r="D5" s="7" t="n">
        <v>925730</v>
      </c>
    </row>
    <row r="6" spans="1:6">
      <c r="A6" s="4" t="s">
        <v>480</v>
      </c>
      <c r="B6" s="5" t="n">
        <v>307938</v>
      </c>
      <c r="C6" s="5" t="n">
        <v>308582</v>
      </c>
    </row>
    <row r="7" spans="1:6">
      <c r="A7" s="4" t="s">
        <v>481</v>
      </c>
      <c r="B7" s="5" t="n">
        <v>0</v>
      </c>
      <c r="C7" s="5" t="n">
        <v>307938</v>
      </c>
    </row>
    <row r="8" spans="1:6">
      <c r="A8" s="4" t="s">
        <v>482</v>
      </c>
      <c r="B8" s="5" t="n">
        <v>307938</v>
      </c>
      <c r="C8" s="7" t="n">
        <v>616520</v>
      </c>
    </row>
    <row r="9" spans="1:6">
      <c r="A9" s="4" t="s">
        <v>483</v>
      </c>
    </row>
    <row r="10" spans="1:6">
      <c r="A10" s="3" t="s">
        <v>477</v>
      </c>
    </row>
    <row r="11" spans="1:6">
      <c r="A11" s="4" t="s">
        <v>478</v>
      </c>
      <c r="E11" s="7" t="n">
        <v>333333</v>
      </c>
      <c r="F11" s="5" t="n">
        <v>1000000</v>
      </c>
    </row>
    <row r="12" spans="1:6">
      <c r="A12" s="4" t="s">
        <v>484</v>
      </c>
      <c r="B12" s="5" t="n">
        <v>213000</v>
      </c>
      <c r="F12" s="5" t="n">
        <v>213000</v>
      </c>
    </row>
    <row r="13" spans="1:6">
      <c r="A13" s="4" t="s">
        <v>485</v>
      </c>
      <c r="F13" s="5" t="n">
        <v>333333</v>
      </c>
    </row>
    <row r="14" spans="1:6">
      <c r="A14" s="4" t="s">
        <v>486</v>
      </c>
      <c r="F14" s="5" t="n">
        <v>333333</v>
      </c>
    </row>
    <row r="15" spans="1:6">
      <c r="A15" s="4" t="s">
        <v>487</v>
      </c>
      <c r="F15" s="7" t="n">
        <v>333333</v>
      </c>
    </row>
    <row r="16" spans="1:6">
      <c r="A16" s="4" t="s">
        <v>488</v>
      </c>
      <c r="B16" s="7" t="n">
        <v>11387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89</v>
      </c>
      <c r="B1" s="2" t="s">
        <v>348</v>
      </c>
      <c r="C1" s="2" t="s">
        <v>1</v>
      </c>
    </row>
    <row r="2" spans="1:5">
      <c r="B2" s="2" t="s">
        <v>71</v>
      </c>
      <c r="C2" s="2" t="s">
        <v>2</v>
      </c>
      <c r="D2" s="2" t="s">
        <v>32</v>
      </c>
      <c r="E2" s="2" t="s">
        <v>71</v>
      </c>
    </row>
    <row r="3" spans="1:5">
      <c r="A3" s="3" t="s">
        <v>490</v>
      </c>
    </row>
    <row r="4" spans="1:5">
      <c r="A4" s="4" t="s">
        <v>491</v>
      </c>
      <c r="B4" s="7" t="n">
        <v>624320</v>
      </c>
      <c r="C4" s="7" t="n">
        <v>0</v>
      </c>
      <c r="D4" s="7" t="n">
        <v>0</v>
      </c>
      <c r="E4" s="7" t="n">
        <v>624320</v>
      </c>
    </row>
    <row r="5" spans="1:5">
      <c r="A5" s="4" t="s">
        <v>492</v>
      </c>
      <c r="B5" s="4" t="s">
        <v>493</v>
      </c>
    </row>
    <row r="6" spans="1:5">
      <c r="A6" s="4" t="s">
        <v>494</v>
      </c>
      <c r="B6" s="7" t="n">
        <v>212012</v>
      </c>
      <c r="C6" s="5" t="n">
        <v>199657</v>
      </c>
      <c r="D6" s="5" t="n">
        <v>220661</v>
      </c>
      <c r="E6" s="5" t="n">
        <v>212012</v>
      </c>
    </row>
    <row r="7" spans="1:5">
      <c r="A7" s="4" t="s">
        <v>495</v>
      </c>
      <c r="B7" s="5" t="n">
        <v>412308</v>
      </c>
      <c r="C7" s="7" t="n">
        <v>0</v>
      </c>
      <c r="D7" s="7" t="n">
        <v>199658</v>
      </c>
      <c r="E7" s="7" t="n">
        <v>412308</v>
      </c>
    </row>
    <row r="8" spans="1:5">
      <c r="A8" s="4" t="s">
        <v>496</v>
      </c>
    </row>
    <row r="9" spans="1:5">
      <c r="A9" s="3" t="s">
        <v>490</v>
      </c>
    </row>
    <row r="10" spans="1:5">
      <c r="A10" s="4" t="s">
        <v>497</v>
      </c>
      <c r="B10" s="7" t="n">
        <v>1875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v>
      </c>
      <c r="B1" s="2" t="s">
        <v>1</v>
      </c>
    </row>
    <row r="2" spans="1:4">
      <c r="B2" s="2" t="s">
        <v>2</v>
      </c>
      <c r="C2" s="2" t="s">
        <v>32</v>
      </c>
      <c r="D2" s="2" t="s">
        <v>71</v>
      </c>
    </row>
    <row r="3" spans="1:4">
      <c r="A3" s="4" t="s">
        <v>103</v>
      </c>
    </row>
    <row r="4" spans="1:4">
      <c r="A4" s="4" t="s">
        <v>104</v>
      </c>
      <c r="B4" s="7" t="n">
        <v>0</v>
      </c>
      <c r="C4" s="7" t="n">
        <v>0</v>
      </c>
      <c r="D4" s="7" t="n">
        <v>27923</v>
      </c>
    </row>
    <row r="5" spans="1:4">
      <c r="A5" s="4" t="s">
        <v>105</v>
      </c>
    </row>
    <row r="6" spans="1:4">
      <c r="A6" s="4" t="s">
        <v>104</v>
      </c>
      <c r="B6" s="5" t="n">
        <v>136946</v>
      </c>
      <c r="C6" s="5" t="n">
        <v>167837</v>
      </c>
      <c r="D6" s="5" t="n">
        <v>331467</v>
      </c>
    </row>
    <row r="7" spans="1:4">
      <c r="A7" s="4" t="s">
        <v>106</v>
      </c>
    </row>
    <row r="8" spans="1:4">
      <c r="A8" s="4" t="s">
        <v>104</v>
      </c>
      <c r="B8" s="5" t="n">
        <v>718610</v>
      </c>
      <c r="C8" s="5" t="n">
        <v>3376664</v>
      </c>
      <c r="D8" s="5" t="n">
        <v>4165078</v>
      </c>
    </row>
    <row r="9" spans="1:4">
      <c r="A9" s="4" t="s">
        <v>107</v>
      </c>
    </row>
    <row r="10" spans="1:4">
      <c r="A10" s="4" t="s">
        <v>104</v>
      </c>
      <c r="B10" s="7" t="n">
        <v>55826</v>
      </c>
      <c r="C10" s="7" t="n">
        <v>41039</v>
      </c>
      <c r="D10"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 customWidth="1" max="7" min="7" width="14"/>
    <col customWidth="1" max="8" min="8" width="8"/>
    <col customWidth="1" max="9" min="9" width="14"/>
    <col customWidth="1" max="10" min="10" width="14"/>
    <col customWidth="1" max="11" min="11" width="14"/>
  </cols>
  <sheetData>
    <row r="1" spans="1:11">
      <c r="A1" s="1" t="s">
        <v>498</v>
      </c>
      <c r="B1" s="2" t="s">
        <v>422</v>
      </c>
      <c r="C1" s="2" t="s">
        <v>389</v>
      </c>
      <c r="D1" s="2" t="s">
        <v>402</v>
      </c>
      <c r="E1" s="2" t="s">
        <v>403</v>
      </c>
      <c r="F1" s="2" t="s">
        <v>428</v>
      </c>
      <c r="G1" s="2" t="s">
        <v>2</v>
      </c>
      <c r="I1" s="2" t="s">
        <v>32</v>
      </c>
      <c r="J1" s="2" t="s">
        <v>71</v>
      </c>
      <c r="K1" s="2" t="s">
        <v>405</v>
      </c>
    </row>
    <row r="2" spans="1:11">
      <c r="A2" s="3" t="s">
        <v>499</v>
      </c>
    </row>
    <row r="3" spans="1:11">
      <c r="A3" s="4" t="s">
        <v>500</v>
      </c>
      <c r="G3" s="7" t="n">
        <v>29615</v>
      </c>
      <c r="I3" s="7" t="n">
        <v>144500</v>
      </c>
      <c r="J3" s="7" t="n">
        <v>-3676691</v>
      </c>
    </row>
    <row r="4" spans="1:11">
      <c r="A4" s="4" t="s">
        <v>406</v>
      </c>
      <c r="E4" s="5" t="n">
        <v>2618</v>
      </c>
    </row>
    <row r="5" spans="1:11">
      <c r="A5" s="4" t="s">
        <v>501</v>
      </c>
      <c r="E5" s="5" t="n">
        <v>67042</v>
      </c>
      <c r="G5" s="5" t="n">
        <v>67042</v>
      </c>
      <c r="I5" s="5" t="n">
        <v>40000</v>
      </c>
      <c r="J5" s="5" t="n">
        <v>1247443</v>
      </c>
    </row>
    <row r="6" spans="1:11">
      <c r="A6" s="4" t="s">
        <v>502</v>
      </c>
      <c r="E6" s="5" t="n">
        <v>6831115</v>
      </c>
    </row>
    <row r="7" spans="1:11">
      <c r="A7" s="4" t="s">
        <v>407</v>
      </c>
      <c r="G7" s="5" t="n">
        <v>13781921</v>
      </c>
      <c r="H7" s="4" t="s">
        <v>404</v>
      </c>
      <c r="I7" s="5" t="n">
        <v>16634778</v>
      </c>
      <c r="J7" s="5" t="n">
        <v>13674409</v>
      </c>
      <c r="K7" s="5" t="n">
        <v>10653469</v>
      </c>
    </row>
    <row r="8" spans="1:11">
      <c r="A8" s="4" t="s">
        <v>110</v>
      </c>
    </row>
    <row r="9" spans="1:11">
      <c r="A9" s="3" t="s">
        <v>499</v>
      </c>
    </row>
    <row r="10" spans="1:11">
      <c r="A10" s="4" t="s">
        <v>409</v>
      </c>
      <c r="G10" s="5" t="n">
        <v>13781921</v>
      </c>
    </row>
    <row r="11" spans="1:11">
      <c r="A11" s="4" t="s">
        <v>424</v>
      </c>
    </row>
    <row r="12" spans="1:11">
      <c r="A12" s="3" t="s">
        <v>499</v>
      </c>
    </row>
    <row r="13" spans="1:11">
      <c r="A13" s="4" t="s">
        <v>394</v>
      </c>
      <c r="B13" s="9" t="n">
        <v>1.21</v>
      </c>
    </row>
    <row r="14" spans="1:11">
      <c r="A14" s="4" t="s">
        <v>425</v>
      </c>
      <c r="B14" s="4" t="s">
        <v>397</v>
      </c>
    </row>
    <row r="15" spans="1:11">
      <c r="A15" s="4" t="s">
        <v>395</v>
      </c>
      <c r="B15" s="7" t="n">
        <v>1940000</v>
      </c>
    </row>
    <row r="16" spans="1:11">
      <c r="A16" s="4" t="s">
        <v>409</v>
      </c>
      <c r="B16" s="5" t="n">
        <v>2500000</v>
      </c>
    </row>
    <row r="17" spans="1:11">
      <c r="A17" s="4" t="s">
        <v>429</v>
      </c>
    </row>
    <row r="18" spans="1:11">
      <c r="A18" s="3" t="s">
        <v>499</v>
      </c>
    </row>
    <row r="19" spans="1:11">
      <c r="A19" s="4" t="s">
        <v>394</v>
      </c>
      <c r="F19" s="9" t="n">
        <v>1.25</v>
      </c>
    </row>
    <row r="20" spans="1:11">
      <c r="A20" s="4" t="s">
        <v>425</v>
      </c>
      <c r="F20" s="4" t="s">
        <v>397</v>
      </c>
    </row>
    <row r="21" spans="1:11">
      <c r="A21" s="4" t="s">
        <v>395</v>
      </c>
      <c r="F21" s="7" t="n">
        <v>2067000</v>
      </c>
    </row>
    <row r="22" spans="1:11">
      <c r="A22" s="4" t="s">
        <v>409</v>
      </c>
      <c r="F22" s="5" t="n">
        <v>3000000</v>
      </c>
    </row>
    <row r="23" spans="1:11">
      <c r="A23" s="4" t="s">
        <v>393</v>
      </c>
    </row>
    <row r="24" spans="1:11">
      <c r="A24" s="3" t="s">
        <v>499</v>
      </c>
    </row>
    <row r="25" spans="1:11">
      <c r="A25" s="4" t="s">
        <v>394</v>
      </c>
      <c r="C25" s="9" t="n">
        <v>1.45</v>
      </c>
    </row>
    <row r="26" spans="1:11">
      <c r="A26" s="4" t="s">
        <v>425</v>
      </c>
      <c r="C26" s="4" t="s">
        <v>397</v>
      </c>
    </row>
    <row r="27" spans="1:11">
      <c r="A27" s="4" t="s">
        <v>395</v>
      </c>
      <c r="C27" s="7" t="n">
        <v>3380000</v>
      </c>
    </row>
    <row r="28" spans="1:11">
      <c r="A28" s="4" t="s">
        <v>406</v>
      </c>
      <c r="C28" s="5" t="n">
        <v>4250000</v>
      </c>
    </row>
    <row r="29" spans="1:11">
      <c r="A29" s="4" t="s">
        <v>409</v>
      </c>
      <c r="G29" s="5" t="n">
        <v>13781921</v>
      </c>
    </row>
    <row r="30" spans="1:11">
      <c r="A30" s="4" t="s">
        <v>408</v>
      </c>
    </row>
    <row r="31" spans="1:11">
      <c r="A31" s="3" t="s">
        <v>499</v>
      </c>
    </row>
    <row r="32" spans="1:11">
      <c r="A32" s="4" t="s">
        <v>394</v>
      </c>
      <c r="D32" s="7" t="n">
        <v>1</v>
      </c>
    </row>
    <row r="33" spans="1:11">
      <c r="A33" s="4" t="s">
        <v>425</v>
      </c>
      <c r="D33" s="4" t="s">
        <v>411</v>
      </c>
    </row>
    <row r="34" spans="1:11">
      <c r="A34" s="4" t="s">
        <v>395</v>
      </c>
      <c r="D34" s="7" t="n">
        <v>858000</v>
      </c>
    </row>
    <row r="35" spans="1:11">
      <c r="A35" s="4" t="s">
        <v>406</v>
      </c>
      <c r="D35" s="5" t="n">
        <v>7043211</v>
      </c>
    </row>
    <row r="36" spans="1:11">
      <c r="A36" s="4" t="s">
        <v>409</v>
      </c>
      <c r="D36" s="5" t="n">
        <v>1543210</v>
      </c>
    </row>
    <row r="37" spans="1:11">
      <c r="A37" s="4" t="s">
        <v>407</v>
      </c>
      <c r="D37" s="5" t="n">
        <v>5500001</v>
      </c>
    </row>
    <row r="38" spans="1:11">
      <c r="A38" s="4" t="s">
        <v>410</v>
      </c>
      <c r="D38" s="5" t="n">
        <v>5500000</v>
      </c>
    </row>
    <row r="39" spans="1:11">
      <c r="A39" s="4" t="s">
        <v>412</v>
      </c>
    </row>
    <row r="40" spans="1:11">
      <c r="A40" s="3" t="s">
        <v>499</v>
      </c>
    </row>
    <row r="41" spans="1:11">
      <c r="A41" s="4" t="s">
        <v>413</v>
      </c>
      <c r="D41" s="9" t="n">
        <v>1.21</v>
      </c>
    </row>
    <row r="42" spans="1:11">
      <c r="A42" s="4" t="s">
        <v>414</v>
      </c>
    </row>
    <row r="43" spans="1:11">
      <c r="A43" s="3" t="s">
        <v>499</v>
      </c>
    </row>
    <row r="44" spans="1:11">
      <c r="A44" s="4" t="s">
        <v>413</v>
      </c>
      <c r="D44" s="9" t="n">
        <v>1.25</v>
      </c>
    </row>
    <row r="45" spans="1:11">
      <c r="A45" s="4" t="s">
        <v>416</v>
      </c>
    </row>
    <row r="46" spans="1:11">
      <c r="A46" s="3" t="s">
        <v>499</v>
      </c>
    </row>
    <row r="47" spans="1:11">
      <c r="A47" s="4" t="s">
        <v>395</v>
      </c>
      <c r="D47" s="7" t="n">
        <v>3058000</v>
      </c>
    </row>
    <row r="48" spans="1:11">
      <c r="A48" s="4" t="s">
        <v>503</v>
      </c>
    </row>
    <row r="49" spans="1:11">
      <c r="A49" s="3" t="s">
        <v>499</v>
      </c>
    </row>
    <row r="50" spans="1:11">
      <c r="A50" s="4" t="s">
        <v>504</v>
      </c>
      <c r="G50" s="4" t="s">
        <v>505</v>
      </c>
    </row>
    <row r="51" spans="1:11">
      <c r="A51" s="4" t="s">
        <v>409</v>
      </c>
      <c r="G51" s="5" t="n">
        <v>533000</v>
      </c>
    </row>
    <row r="52" spans="1:11">
      <c r="A52" s="4" t="s">
        <v>506</v>
      </c>
    </row>
    <row r="53" spans="1:11">
      <c r="A53" s="3" t="s">
        <v>499</v>
      </c>
    </row>
    <row r="54" spans="1:11">
      <c r="A54" s="4" t="s">
        <v>504</v>
      </c>
      <c r="G54" s="4" t="s">
        <v>507</v>
      </c>
    </row>
    <row r="55" spans="1:11">
      <c r="A55" s="4" t="s">
        <v>409</v>
      </c>
      <c r="G55" s="5" t="n">
        <v>312730</v>
      </c>
    </row>
    <row r="56" spans="1:11">
      <c r="A56" s="4" t="s">
        <v>508</v>
      </c>
    </row>
    <row r="57" spans="1:11">
      <c r="A57" s="3" t="s">
        <v>499</v>
      </c>
    </row>
    <row r="58" spans="1:11">
      <c r="A58" s="4" t="s">
        <v>406</v>
      </c>
      <c r="D58" s="5" t="n">
        <v>7043211</v>
      </c>
    </row>
    <row r="59" spans="1:11">
      <c r="A59" s="4" t="s">
        <v>409</v>
      </c>
      <c r="D59" s="5" t="n">
        <v>1543210</v>
      </c>
    </row>
    <row r="60" spans="1:11">
      <c r="A60" s="4" t="s">
        <v>407</v>
      </c>
      <c r="D60" s="5" t="n">
        <v>5500001</v>
      </c>
    </row>
    <row r="61" spans="1:11">
      <c r="A61" s="4" t="s">
        <v>509</v>
      </c>
    </row>
    <row r="62" spans="1:11">
      <c r="A62" s="3" t="s">
        <v>499</v>
      </c>
    </row>
    <row r="63" spans="1:11">
      <c r="A63" s="4" t="s">
        <v>409</v>
      </c>
      <c r="G63" s="5" t="n">
        <v>94721</v>
      </c>
    </row>
    <row r="64" spans="1:11"/>
    <row r="65" spans="1:11">
      <c r="A65" s="4" t="s">
        <v>417</v>
      </c>
      <c r="B65" s="4" t="s">
        <v>418</v>
      </c>
    </row>
    <row r="66" spans="1:11">
      <c r="A66" s="4" t="s">
        <v>419</v>
      </c>
      <c r="B66" s="4" t="s">
        <v>420</v>
      </c>
    </row>
  </sheetData>
  <mergeCells count="4">
    <mergeCell ref="G1:H1"/>
    <mergeCell ref="A64:K64"/>
    <mergeCell ref="B65:K65"/>
    <mergeCell ref="B66:K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510</v>
      </c>
      <c r="C1" s="2" t="s">
        <v>1</v>
      </c>
    </row>
    <row r="2" spans="1:7">
      <c r="C2" s="2" t="s">
        <v>2</v>
      </c>
      <c r="E2" s="2" t="s">
        <v>32</v>
      </c>
      <c r="F2" s="2" t="s">
        <v>71</v>
      </c>
      <c r="G2" s="2" t="s">
        <v>405</v>
      </c>
    </row>
    <row r="3" spans="1:7">
      <c r="A3" s="3" t="s">
        <v>499</v>
      </c>
    </row>
    <row r="4" spans="1:7">
      <c r="A4" s="4" t="s">
        <v>511</v>
      </c>
      <c r="C4" s="5" t="n">
        <v>13781921</v>
      </c>
      <c r="D4" s="4" t="s">
        <v>404</v>
      </c>
      <c r="E4" s="5" t="n">
        <v>16634778</v>
      </c>
      <c r="F4" s="5" t="n">
        <v>13674409</v>
      </c>
      <c r="G4" s="5" t="n">
        <v>10653469</v>
      </c>
    </row>
    <row r="5" spans="1:7">
      <c r="A5" s="4" t="s">
        <v>512</v>
      </c>
    </row>
    <row r="6" spans="1:7">
      <c r="A6" s="3" t="s">
        <v>499</v>
      </c>
    </row>
    <row r="7" spans="1:7">
      <c r="A7" s="4" t="s">
        <v>511</v>
      </c>
      <c r="C7" s="5" t="n">
        <v>172730</v>
      </c>
    </row>
    <row r="8" spans="1:7">
      <c r="A8" s="4" t="s">
        <v>513</v>
      </c>
      <c r="C8" s="10" t="n">
        <v>1.1984</v>
      </c>
    </row>
    <row r="9" spans="1:7">
      <c r="A9" s="4" t="s">
        <v>514</v>
      </c>
      <c r="C9" s="4" t="s">
        <v>515</v>
      </c>
    </row>
    <row r="10" spans="1:7">
      <c r="A10" s="4" t="s">
        <v>516</v>
      </c>
    </row>
    <row r="11" spans="1:7">
      <c r="A11" s="3" t="s">
        <v>499</v>
      </c>
    </row>
    <row r="12" spans="1:7">
      <c r="A12" s="4" t="s">
        <v>511</v>
      </c>
      <c r="C12" s="5" t="n">
        <v>802215</v>
      </c>
    </row>
    <row r="13" spans="1:7">
      <c r="A13" s="4" t="s">
        <v>513</v>
      </c>
      <c r="C13" s="10" t="n">
        <v>1.3816</v>
      </c>
    </row>
    <row r="14" spans="1:7">
      <c r="A14" s="4" t="s">
        <v>514</v>
      </c>
      <c r="C14" s="4" t="s">
        <v>517</v>
      </c>
    </row>
    <row r="15" spans="1:7">
      <c r="A15" s="4" t="s">
        <v>518</v>
      </c>
    </row>
    <row r="16" spans="1:7">
      <c r="A16" s="3" t="s">
        <v>499</v>
      </c>
    </row>
    <row r="17" spans="1:7">
      <c r="A17" s="4" t="s">
        <v>511</v>
      </c>
      <c r="C17" s="5" t="n">
        <v>401700</v>
      </c>
    </row>
    <row r="18" spans="1:7">
      <c r="A18" s="4" t="s">
        <v>513</v>
      </c>
      <c r="C18" s="6" t="n">
        <v>0.6</v>
      </c>
    </row>
    <row r="19" spans="1:7">
      <c r="A19" s="4" t="s">
        <v>514</v>
      </c>
      <c r="C19" s="4" t="s">
        <v>519</v>
      </c>
    </row>
    <row r="20" spans="1:7">
      <c r="A20" s="4" t="s">
        <v>520</v>
      </c>
    </row>
    <row r="21" spans="1:7">
      <c r="A21" s="3" t="s">
        <v>499</v>
      </c>
    </row>
    <row r="22" spans="1:7">
      <c r="A22" s="4" t="s">
        <v>511</v>
      </c>
      <c r="C22" s="5" t="n">
        <v>925100</v>
      </c>
    </row>
    <row r="23" spans="1:7">
      <c r="A23" s="4" t="s">
        <v>513</v>
      </c>
      <c r="C23" s="6" t="n">
        <v>0.6</v>
      </c>
    </row>
    <row r="24" spans="1:7">
      <c r="A24" s="4" t="s">
        <v>514</v>
      </c>
      <c r="C24" s="4" t="s">
        <v>521</v>
      </c>
    </row>
    <row r="25" spans="1:7">
      <c r="A25" s="4" t="s">
        <v>522</v>
      </c>
    </row>
    <row r="26" spans="1:7">
      <c r="A26" s="3" t="s">
        <v>499</v>
      </c>
    </row>
    <row r="27" spans="1:7">
      <c r="A27" s="4" t="s">
        <v>511</v>
      </c>
      <c r="B27" s="4" t="s">
        <v>523</v>
      </c>
      <c r="C27" s="5" t="n">
        <v>94721</v>
      </c>
    </row>
    <row r="28" spans="1:7">
      <c r="A28" s="4" t="s">
        <v>513</v>
      </c>
      <c r="B28" s="4" t="s">
        <v>523</v>
      </c>
      <c r="C28" s="11" t="n">
        <v>0.931</v>
      </c>
    </row>
    <row r="29" spans="1:7">
      <c r="A29" s="4" t="s">
        <v>514</v>
      </c>
      <c r="B29" s="4" t="s">
        <v>523</v>
      </c>
      <c r="C29" s="4" t="s">
        <v>524</v>
      </c>
    </row>
    <row r="30" spans="1:7">
      <c r="A30" s="4" t="s">
        <v>525</v>
      </c>
    </row>
    <row r="31" spans="1:7">
      <c r="A31" s="3" t="s">
        <v>499</v>
      </c>
    </row>
    <row r="32" spans="1:7">
      <c r="A32" s="4" t="s">
        <v>511</v>
      </c>
      <c r="C32" s="5" t="n">
        <v>92244</v>
      </c>
    </row>
    <row r="33" spans="1:7">
      <c r="A33" s="4" t="s">
        <v>513</v>
      </c>
      <c r="C33" s="11" t="n">
        <v>0.906</v>
      </c>
    </row>
    <row r="34" spans="1:7">
      <c r="A34" s="4" t="s">
        <v>514</v>
      </c>
      <c r="C34" s="4" t="s">
        <v>524</v>
      </c>
    </row>
    <row r="35" spans="1:7">
      <c r="A35" s="4" t="s">
        <v>526</v>
      </c>
    </row>
    <row r="36" spans="1:7">
      <c r="A36" s="3" t="s">
        <v>499</v>
      </c>
    </row>
    <row r="37" spans="1:7">
      <c r="A37" s="4" t="s">
        <v>511</v>
      </c>
      <c r="C37" s="5" t="n">
        <v>7043211</v>
      </c>
    </row>
    <row r="38" spans="1:7">
      <c r="A38" s="4" t="s">
        <v>513</v>
      </c>
      <c r="C38" s="7" t="n">
        <v>1</v>
      </c>
    </row>
    <row r="39" spans="1:7">
      <c r="A39" s="4" t="s">
        <v>514</v>
      </c>
      <c r="C39" s="4" t="s">
        <v>527</v>
      </c>
    </row>
    <row r="40" spans="1:7">
      <c r="A40" s="4" t="s">
        <v>528</v>
      </c>
    </row>
    <row r="41" spans="1:7">
      <c r="A41" s="3" t="s">
        <v>499</v>
      </c>
    </row>
    <row r="42" spans="1:7">
      <c r="A42" s="4" t="s">
        <v>511</v>
      </c>
      <c r="C42" s="5" t="n">
        <v>4250000</v>
      </c>
    </row>
    <row r="43" spans="1:7">
      <c r="A43" s="4" t="s">
        <v>513</v>
      </c>
      <c r="C43" s="10" t="n">
        <v>1.45</v>
      </c>
    </row>
    <row r="44" spans="1:7">
      <c r="A44" s="4" t="s">
        <v>514</v>
      </c>
      <c r="C44" s="4" t="s">
        <v>529</v>
      </c>
    </row>
    <row r="45" spans="1:7"/>
    <row r="46" spans="1:7">
      <c r="A46" s="4" t="s">
        <v>417</v>
      </c>
      <c r="B46" s="4" t="s">
        <v>418</v>
      </c>
    </row>
    <row r="47" spans="1:7">
      <c r="A47" s="4" t="s">
        <v>419</v>
      </c>
      <c r="B47" s="4" t="s">
        <v>420</v>
      </c>
    </row>
    <row r="48" spans="1:7">
      <c r="A48" s="4" t="s">
        <v>523</v>
      </c>
      <c r="B48" s="4" t="s">
        <v>530</v>
      </c>
    </row>
  </sheetData>
  <mergeCells count="7">
    <mergeCell ref="A1:B2"/>
    <mergeCell ref="C1:D1"/>
    <mergeCell ref="C2:D2"/>
    <mergeCell ref="A45:F45"/>
    <mergeCell ref="B46:F46"/>
    <mergeCell ref="B47:F47"/>
    <mergeCell ref="B48:F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2</v>
      </c>
      <c r="C2" s="2" t="s">
        <v>32</v>
      </c>
      <c r="D2" s="2" t="s">
        <v>71</v>
      </c>
      <c r="E2" s="2" t="s">
        <v>405</v>
      </c>
    </row>
    <row r="3" spans="1:5">
      <c r="A3" s="3" t="s">
        <v>499</v>
      </c>
    </row>
    <row r="4" spans="1:5">
      <c r="A4" s="4" t="s">
        <v>532</v>
      </c>
      <c r="B4" s="7" t="n">
        <v>58681</v>
      </c>
      <c r="C4" s="7" t="n">
        <v>2898296</v>
      </c>
      <c r="D4" s="7" t="n">
        <v>3042846</v>
      </c>
      <c r="E4" s="7" t="n">
        <v>3779522</v>
      </c>
    </row>
    <row r="5" spans="1:5">
      <c r="A5" s="4" t="s">
        <v>533</v>
      </c>
      <c r="D5" s="5" t="n">
        <v>-7367915</v>
      </c>
    </row>
    <row r="6" spans="1:5">
      <c r="A6" s="4" t="s">
        <v>534</v>
      </c>
      <c r="D6" s="5" t="n">
        <v>144548</v>
      </c>
    </row>
    <row r="7" spans="1:5">
      <c r="A7" s="4" t="s">
        <v>144</v>
      </c>
      <c r="B7" s="5" t="n">
        <v>-2810000</v>
      </c>
    </row>
    <row r="8" spans="1:5">
      <c r="A8" s="4" t="s">
        <v>535</v>
      </c>
      <c r="B8" s="7" t="n">
        <v>-29615</v>
      </c>
      <c r="C8" s="7" t="n">
        <v>-144550</v>
      </c>
    </row>
    <row r="9" spans="1:5">
      <c r="A9" s="4" t="s">
        <v>536</v>
      </c>
      <c r="D9" s="5" t="n">
        <v>3676691</v>
      </c>
    </row>
    <row r="10" spans="1:5">
      <c r="A10" s="4" t="s">
        <v>537</v>
      </c>
    </row>
    <row r="11" spans="1:5">
      <c r="A11" s="3" t="s">
        <v>499</v>
      </c>
    </row>
    <row r="12" spans="1:5">
      <c r="A12" s="4" t="s">
        <v>532</v>
      </c>
      <c r="D12" s="7" t="n">
        <v>281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14"/>
  </cols>
  <sheetData>
    <row r="1" spans="1:7">
      <c r="A1" s="1" t="s">
        <v>538</v>
      </c>
      <c r="C1" s="2" t="s">
        <v>347</v>
      </c>
      <c r="D1" s="2" t="s">
        <v>1</v>
      </c>
    </row>
    <row r="2" spans="1:7">
      <c r="C2" s="2" t="s">
        <v>403</v>
      </c>
      <c r="D2" s="2" t="s">
        <v>2</v>
      </c>
      <c r="F2" s="2" t="s">
        <v>32</v>
      </c>
      <c r="G2" s="2" t="s">
        <v>71</v>
      </c>
    </row>
    <row r="3" spans="1:7">
      <c r="A3" s="3" t="s">
        <v>499</v>
      </c>
    </row>
    <row r="4" spans="1:7">
      <c r="A4" s="4" t="s">
        <v>539</v>
      </c>
      <c r="D4" s="5" t="n">
        <v>16634778</v>
      </c>
      <c r="F4" s="5" t="n">
        <v>13674409</v>
      </c>
      <c r="G4" s="5" t="n">
        <v>10653469</v>
      </c>
    </row>
    <row r="5" spans="1:7">
      <c r="A5" s="4" t="s">
        <v>540</v>
      </c>
      <c r="G5" s="5" t="n">
        <v>4250000</v>
      </c>
    </row>
    <row r="6" spans="1:7">
      <c r="A6" s="4" t="s">
        <v>541</v>
      </c>
      <c r="D6" s="5" t="n">
        <v>2500000</v>
      </c>
      <c r="F6" s="5" t="n">
        <v>3000000</v>
      </c>
    </row>
    <row r="7" spans="1:7">
      <c r="A7" s="4" t="s">
        <v>542</v>
      </c>
      <c r="B7" s="4" t="s">
        <v>417</v>
      </c>
      <c r="D7" s="5" t="n">
        <v>-2000000</v>
      </c>
    </row>
    <row r="8" spans="1:7">
      <c r="A8" s="4" t="s">
        <v>543</v>
      </c>
      <c r="C8" s="5" t="n">
        <v>-67042</v>
      </c>
      <c r="D8" s="5" t="n">
        <v>-67042</v>
      </c>
      <c r="F8" s="5" t="n">
        <v>-40000</v>
      </c>
      <c r="G8" s="5" t="n">
        <v>-1247443</v>
      </c>
    </row>
    <row r="9" spans="1:7">
      <c r="A9" s="4" t="s">
        <v>544</v>
      </c>
      <c r="D9" s="5" t="n">
        <v>-6831115</v>
      </c>
    </row>
    <row r="10" spans="1:7">
      <c r="A10" s="4" t="s">
        <v>545</v>
      </c>
      <c r="D10" s="5" t="n">
        <v>2089</v>
      </c>
      <c r="F10" s="5" t="n">
        <v>369</v>
      </c>
      <c r="G10" s="5" t="n">
        <v>18383</v>
      </c>
    </row>
    <row r="11" spans="1:7">
      <c r="A11" s="4" t="s">
        <v>546</v>
      </c>
      <c r="D11" s="5" t="n">
        <v>13781921</v>
      </c>
      <c r="E11" s="4" t="s">
        <v>547</v>
      </c>
      <c r="F11" s="5" t="n">
        <v>16634778</v>
      </c>
      <c r="G11" s="5" t="n">
        <v>13674409</v>
      </c>
    </row>
    <row r="12" spans="1:7">
      <c r="A12" s="3" t="s">
        <v>548</v>
      </c>
    </row>
    <row r="13" spans="1:7">
      <c r="A13" s="4" t="s">
        <v>549</v>
      </c>
      <c r="D13" s="5" t="n">
        <v>94721</v>
      </c>
    </row>
    <row r="14" spans="1:7">
      <c r="A14" s="4" t="s">
        <v>550</v>
      </c>
      <c r="D14" s="5" t="n">
        <v>13687200</v>
      </c>
    </row>
    <row r="15" spans="1:7">
      <c r="A15" s="4" t="s">
        <v>551</v>
      </c>
      <c r="D15" s="5" t="n">
        <v>13781921</v>
      </c>
    </row>
    <row r="16" spans="1:7">
      <c r="A16" s="4" t="s">
        <v>552</v>
      </c>
    </row>
    <row r="17" spans="1:7">
      <c r="A17" s="3" t="s">
        <v>548</v>
      </c>
    </row>
    <row r="18" spans="1:7">
      <c r="A18" s="4" t="s">
        <v>553</v>
      </c>
      <c r="D18" s="5" t="n">
        <v>-3000000</v>
      </c>
    </row>
    <row r="19" spans="1:7">
      <c r="A19" s="4" t="s">
        <v>554</v>
      </c>
    </row>
    <row r="20" spans="1:7">
      <c r="A20" s="3" t="s">
        <v>548</v>
      </c>
    </row>
    <row r="21" spans="1:7">
      <c r="A21" s="4" t="s">
        <v>553</v>
      </c>
      <c r="D21" s="5" t="n">
        <v>-2500000</v>
      </c>
    </row>
    <row r="22" spans="1:7">
      <c r="A22" s="4" t="s">
        <v>555</v>
      </c>
    </row>
    <row r="23" spans="1:7">
      <c r="A23" s="3" t="s">
        <v>499</v>
      </c>
    </row>
    <row r="24" spans="1:7">
      <c r="A24" s="4" t="s">
        <v>541</v>
      </c>
      <c r="D24" s="5" t="n">
        <v>7043211</v>
      </c>
    </row>
    <row r="25" spans="1:7">
      <c r="A25" s="4" t="s">
        <v>556</v>
      </c>
    </row>
    <row r="26" spans="1:7">
      <c r="A26" s="3" t="s">
        <v>499</v>
      </c>
    </row>
    <row r="27" spans="1:7">
      <c r="A27" s="4" t="s">
        <v>557</v>
      </c>
      <c r="B27" s="4" t="s">
        <v>558</v>
      </c>
      <c r="D27" s="5" t="n">
        <v>-2250000</v>
      </c>
    </row>
    <row r="28" spans="1:7">
      <c r="A28" s="4" t="s">
        <v>559</v>
      </c>
    </row>
    <row r="29" spans="1:7">
      <c r="A29" s="3" t="s">
        <v>499</v>
      </c>
    </row>
    <row r="30" spans="1:7">
      <c r="A30" s="4" t="s">
        <v>541</v>
      </c>
      <c r="D30" s="5" t="n">
        <v>4250000</v>
      </c>
    </row>
    <row r="31" spans="1:7"/>
    <row r="32" spans="1:7">
      <c r="A32" s="4" t="s">
        <v>417</v>
      </c>
      <c r="B32" s="4" t="s">
        <v>560</v>
      </c>
    </row>
    <row r="33" spans="1:7">
      <c r="A33" s="4" t="s">
        <v>419</v>
      </c>
      <c r="B33" s="4" t="s">
        <v>418</v>
      </c>
    </row>
    <row r="34" spans="1:7">
      <c r="A34" s="4" t="s">
        <v>523</v>
      </c>
      <c r="B34" s="4" t="s">
        <v>420</v>
      </c>
    </row>
    <row r="35" spans="1:7">
      <c r="A35" s="4" t="s">
        <v>558</v>
      </c>
      <c r="B35" s="4" t="s">
        <v>561</v>
      </c>
    </row>
  </sheetData>
  <mergeCells count="8">
    <mergeCell ref="A1:B2"/>
    <mergeCell ref="D1:G1"/>
    <mergeCell ref="D2:E2"/>
    <mergeCell ref="A31:F31"/>
    <mergeCell ref="B32:F32"/>
    <mergeCell ref="B33:F33"/>
    <mergeCell ref="B34:F34"/>
    <mergeCell ref="B35:F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2</v>
      </c>
      <c r="B1" s="2" t="s">
        <v>1</v>
      </c>
    </row>
    <row r="2" spans="1:4">
      <c r="B2" s="2" t="s">
        <v>2</v>
      </c>
      <c r="C2" s="2" t="s">
        <v>32</v>
      </c>
      <c r="D2" s="2" t="s">
        <v>71</v>
      </c>
    </row>
    <row r="3" spans="1:4">
      <c r="A3" s="3" t="s">
        <v>563</v>
      </c>
    </row>
    <row r="4" spans="1:4">
      <c r="A4" s="4" t="s">
        <v>564</v>
      </c>
      <c r="B4" s="4" t="s">
        <v>565</v>
      </c>
    </row>
    <row r="5" spans="1:4">
      <c r="A5" s="4" t="s">
        <v>566</v>
      </c>
      <c r="B5" s="7" t="n">
        <v>84499</v>
      </c>
      <c r="C5" s="7" t="n">
        <v>56208</v>
      </c>
      <c r="D5" s="7" t="n">
        <v>274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9"/>
  </cols>
  <sheetData>
    <row r="1" spans="1:14">
      <c r="A1" s="1" t="s">
        <v>567</v>
      </c>
      <c r="B1" s="2" t="s">
        <v>568</v>
      </c>
      <c r="C1" s="2" t="s">
        <v>569</v>
      </c>
      <c r="D1" s="2" t="s">
        <v>570</v>
      </c>
      <c r="E1" s="2" t="s">
        <v>571</v>
      </c>
      <c r="F1" s="2" t="s">
        <v>572</v>
      </c>
      <c r="G1" s="2" t="s">
        <v>573</v>
      </c>
      <c r="H1" s="2" t="s">
        <v>574</v>
      </c>
      <c r="I1" s="2" t="s">
        <v>575</v>
      </c>
      <c r="J1" s="2" t="s">
        <v>576</v>
      </c>
      <c r="K1" s="2" t="s">
        <v>352</v>
      </c>
      <c r="L1" s="2" t="s">
        <v>351</v>
      </c>
      <c r="M1" s="2" t="s">
        <v>353</v>
      </c>
      <c r="N1" s="2" t="s">
        <v>577</v>
      </c>
    </row>
    <row r="2" spans="1:14">
      <c r="A2" s="3" t="s">
        <v>578</v>
      </c>
    </row>
    <row r="3" spans="1:14">
      <c r="A3" s="4" t="s">
        <v>579</v>
      </c>
      <c r="K3" s="7" t="n">
        <v>225000</v>
      </c>
      <c r="L3" s="7" t="n">
        <v>75000</v>
      </c>
    </row>
    <row r="4" spans="1:14">
      <c r="A4" s="4" t="s">
        <v>580</v>
      </c>
      <c r="K4" s="5" t="n">
        <v>150000</v>
      </c>
    </row>
    <row r="5" spans="1:14">
      <c r="A5" s="4" t="s">
        <v>581</v>
      </c>
      <c r="K5" s="5" t="n">
        <v>2340958</v>
      </c>
      <c r="L5" s="5" t="n">
        <v>1571365</v>
      </c>
      <c r="M5" s="7" t="n">
        <v>1216483</v>
      </c>
    </row>
    <row r="6" spans="1:14">
      <c r="A6" s="4" t="s">
        <v>582</v>
      </c>
      <c r="D6" s="7" t="n">
        <v>85681</v>
      </c>
      <c r="K6" s="5" t="n">
        <v>0</v>
      </c>
      <c r="L6" s="5" t="n">
        <v>0</v>
      </c>
      <c r="M6" s="5" t="n">
        <v>246434</v>
      </c>
    </row>
    <row r="7" spans="1:14">
      <c r="A7" s="4" t="s">
        <v>583</v>
      </c>
      <c r="K7" s="5" t="n">
        <v>516056</v>
      </c>
      <c r="L7" s="5" t="n">
        <v>454612</v>
      </c>
      <c r="M7" s="5" t="n">
        <v>265284</v>
      </c>
    </row>
    <row r="8" spans="1:14">
      <c r="A8" s="4" t="s">
        <v>584</v>
      </c>
      <c r="K8" s="5" t="n">
        <v>146000</v>
      </c>
      <c r="L8" s="5" t="n">
        <v>127000</v>
      </c>
      <c r="M8" s="5" t="n">
        <v>98000</v>
      </c>
    </row>
    <row r="9" spans="1:14">
      <c r="A9" s="4" t="s">
        <v>585</v>
      </c>
      <c r="K9" s="5" t="n">
        <v>15000</v>
      </c>
    </row>
    <row r="10" spans="1:14">
      <c r="A10" s="4" t="s">
        <v>586</v>
      </c>
      <c r="K10" s="5" t="n">
        <v>156000</v>
      </c>
    </row>
    <row r="11" spans="1:14">
      <c r="A11" s="4" t="s">
        <v>587</v>
      </c>
      <c r="K11" s="5" t="n">
        <v>169000</v>
      </c>
    </row>
    <row r="12" spans="1:14">
      <c r="A12" s="4" t="s">
        <v>588</v>
      </c>
      <c r="K12" s="7" t="n">
        <v>169000</v>
      </c>
    </row>
    <row r="13" spans="1:14">
      <c r="A13" s="4" t="s">
        <v>589</v>
      </c>
      <c r="K13" s="4" t="s">
        <v>590</v>
      </c>
    </row>
    <row r="14" spans="1:14">
      <c r="A14" s="4" t="s">
        <v>591</v>
      </c>
      <c r="C14" s="7" t="n">
        <v>3750</v>
      </c>
    </row>
    <row r="15" spans="1:14">
      <c r="A15" s="4" t="s">
        <v>592</v>
      </c>
      <c r="C15" s="5" t="n">
        <v>25000</v>
      </c>
    </row>
    <row r="16" spans="1:14">
      <c r="A16" s="4" t="s">
        <v>593</v>
      </c>
      <c r="K16" s="4" t="s">
        <v>594</v>
      </c>
    </row>
    <row r="17" spans="1:14">
      <c r="A17" s="4" t="s">
        <v>595</v>
      </c>
      <c r="K17" s="7" t="n">
        <v>25000</v>
      </c>
    </row>
    <row r="18" spans="1:14">
      <c r="A18" s="4" t="s">
        <v>596</v>
      </c>
      <c r="K18" s="7" t="n">
        <v>50000</v>
      </c>
    </row>
    <row r="19" spans="1:14">
      <c r="A19" s="4" t="s">
        <v>597</v>
      </c>
      <c r="B19" s="7" t="n">
        <v>10000</v>
      </c>
    </row>
    <row r="20" spans="1:14">
      <c r="A20" s="4" t="s">
        <v>598</v>
      </c>
      <c r="N20" s="5" t="n">
        <v>2077555</v>
      </c>
    </row>
    <row r="21" spans="1:14">
      <c r="A21" s="4" t="s">
        <v>599</v>
      </c>
      <c r="K21" s="4" t="s">
        <v>600</v>
      </c>
    </row>
    <row r="22" spans="1:14">
      <c r="A22" s="4" t="s">
        <v>601</v>
      </c>
    </row>
    <row r="23" spans="1:14">
      <c r="A23" s="3" t="s">
        <v>578</v>
      </c>
    </row>
    <row r="24" spans="1:14">
      <c r="A24" s="4" t="s">
        <v>602</v>
      </c>
      <c r="G24" s="7" t="n">
        <v>785000</v>
      </c>
    </row>
    <row r="25" spans="1:14">
      <c r="A25" s="4" t="s">
        <v>603</v>
      </c>
    </row>
    <row r="26" spans="1:14">
      <c r="A26" s="3" t="s">
        <v>578</v>
      </c>
    </row>
    <row r="27" spans="1:14">
      <c r="A27" s="4" t="s">
        <v>581</v>
      </c>
      <c r="K27" s="7" t="n">
        <v>224560</v>
      </c>
      <c r="L27" s="5" t="n">
        <v>224428</v>
      </c>
      <c r="M27" s="5" t="n">
        <v>222862</v>
      </c>
    </row>
    <row r="28" spans="1:14">
      <c r="A28" s="4" t="s">
        <v>604</v>
      </c>
      <c r="K28" s="5" t="n">
        <v>1000000</v>
      </c>
    </row>
    <row r="29" spans="1:14">
      <c r="A29" s="4" t="s">
        <v>605</v>
      </c>
    </row>
    <row r="30" spans="1:14">
      <c r="A30" s="3" t="s">
        <v>578</v>
      </c>
    </row>
    <row r="31" spans="1:14">
      <c r="A31" s="4" t="s">
        <v>606</v>
      </c>
      <c r="K31" s="5" t="n">
        <v>379800</v>
      </c>
    </row>
    <row r="32" spans="1:14">
      <c r="A32" s="4" t="s">
        <v>607</v>
      </c>
    </row>
    <row r="33" spans="1:14">
      <c r="A33" s="3" t="s">
        <v>578</v>
      </c>
    </row>
    <row r="34" spans="1:14">
      <c r="A34" s="4" t="s">
        <v>606</v>
      </c>
      <c r="K34" s="5" t="n">
        <v>263400</v>
      </c>
      <c r="L34" s="5" t="n">
        <v>116400</v>
      </c>
    </row>
    <row r="35" spans="1:14">
      <c r="A35" s="4" t="s">
        <v>608</v>
      </c>
    </row>
    <row r="36" spans="1:14">
      <c r="A36" s="3" t="s">
        <v>578</v>
      </c>
    </row>
    <row r="37" spans="1:14">
      <c r="A37" s="4" t="s">
        <v>587</v>
      </c>
      <c r="K37" s="7" t="n">
        <v>31000</v>
      </c>
    </row>
    <row r="38" spans="1:14">
      <c r="A38" s="4" t="s">
        <v>599</v>
      </c>
      <c r="K38" s="4" t="s">
        <v>609</v>
      </c>
    </row>
    <row r="39" spans="1:14">
      <c r="A39" s="4" t="s">
        <v>610</v>
      </c>
    </row>
    <row r="40" spans="1:14">
      <c r="A40" s="3" t="s">
        <v>578</v>
      </c>
    </row>
    <row r="41" spans="1:14">
      <c r="A41" s="4" t="s">
        <v>579</v>
      </c>
      <c r="E41" s="7" t="n">
        <v>1200</v>
      </c>
    </row>
    <row r="42" spans="1:14">
      <c r="A42" s="4" t="s">
        <v>586</v>
      </c>
      <c r="C42" s="7" t="n">
        <v>45000</v>
      </c>
    </row>
    <row r="43" spans="1:14">
      <c r="A43" s="4" t="s">
        <v>587</v>
      </c>
      <c r="C43" s="5" t="n">
        <v>45000</v>
      </c>
    </row>
    <row r="44" spans="1:14">
      <c r="A44" s="4" t="s">
        <v>588</v>
      </c>
      <c r="C44" s="7" t="n">
        <v>37500</v>
      </c>
    </row>
    <row r="45" spans="1:14">
      <c r="A45" s="4" t="s">
        <v>611</v>
      </c>
      <c r="E45" s="7" t="n">
        <v>14400</v>
      </c>
    </row>
    <row r="46" spans="1:14">
      <c r="A46" s="4" t="s">
        <v>599</v>
      </c>
      <c r="E46" s="4" t="s">
        <v>609</v>
      </c>
    </row>
    <row r="47" spans="1:14">
      <c r="A47" s="4" t="s">
        <v>612</v>
      </c>
    </row>
    <row r="48" spans="1:14">
      <c r="A48" s="3" t="s">
        <v>578</v>
      </c>
    </row>
    <row r="49" spans="1:14">
      <c r="A49" s="4" t="s">
        <v>579</v>
      </c>
      <c r="F49" s="7" t="n">
        <v>1471</v>
      </c>
    </row>
    <row r="50" spans="1:14">
      <c r="A50" s="4" t="s">
        <v>586</v>
      </c>
      <c r="F50" s="5" t="n">
        <v>18000</v>
      </c>
    </row>
    <row r="51" spans="1:14">
      <c r="A51" s="4" t="s">
        <v>587</v>
      </c>
      <c r="F51" s="7" t="n">
        <v>6000</v>
      </c>
    </row>
    <row r="52" spans="1:14">
      <c r="A52" s="4" t="s">
        <v>599</v>
      </c>
      <c r="F52" s="4" t="s">
        <v>613</v>
      </c>
    </row>
    <row r="53" spans="1:14">
      <c r="A53" s="4" t="s">
        <v>364</v>
      </c>
    </row>
    <row r="54" spans="1:14">
      <c r="A54" s="3" t="s">
        <v>578</v>
      </c>
    </row>
    <row r="55" spans="1:14">
      <c r="A55" s="4" t="s">
        <v>581</v>
      </c>
      <c r="D55" s="7" t="n">
        <v>162408</v>
      </c>
    </row>
    <row r="56" spans="1:14">
      <c r="A56" s="4" t="s">
        <v>614</v>
      </c>
    </row>
    <row r="57" spans="1:14">
      <c r="A57" s="3" t="s">
        <v>578</v>
      </c>
    </row>
    <row r="58" spans="1:14">
      <c r="A58" s="4" t="s">
        <v>581</v>
      </c>
      <c r="K58" s="7" t="n">
        <v>447808</v>
      </c>
      <c r="L58" s="5" t="n">
        <v>156204</v>
      </c>
      <c r="M58" s="5" t="n">
        <v>149437</v>
      </c>
    </row>
    <row r="59" spans="1:14">
      <c r="A59" s="4" t="s">
        <v>582</v>
      </c>
      <c r="B59" s="7" t="n">
        <v>150000</v>
      </c>
      <c r="I59" s="7" t="n">
        <v>125000</v>
      </c>
    </row>
    <row r="60" spans="1:14">
      <c r="A60" s="4" t="s">
        <v>615</v>
      </c>
      <c r="K60" s="5" t="n">
        <v>15000</v>
      </c>
    </row>
    <row r="61" spans="1:14">
      <c r="A61" s="4" t="s">
        <v>616</v>
      </c>
      <c r="K61" s="5" t="n">
        <v>30000</v>
      </c>
    </row>
    <row r="62" spans="1:14">
      <c r="A62" s="4" t="s">
        <v>617</v>
      </c>
      <c r="K62" s="5" t="n">
        <v>50000</v>
      </c>
    </row>
    <row r="63" spans="1:14">
      <c r="A63" s="4" t="s">
        <v>618</v>
      </c>
      <c r="K63" s="5" t="n">
        <v>43740</v>
      </c>
      <c r="L63" s="5" t="n">
        <v>75351</v>
      </c>
      <c r="M63" s="5" t="n">
        <v>1089</v>
      </c>
    </row>
    <row r="64" spans="1:14">
      <c r="A64" s="4" t="s">
        <v>619</v>
      </c>
      <c r="K64" s="5" t="n">
        <v>20000</v>
      </c>
    </row>
    <row r="65" spans="1:14">
      <c r="A65" s="4" t="s">
        <v>483</v>
      </c>
    </row>
    <row r="66" spans="1:14">
      <c r="A66" s="3" t="s">
        <v>578</v>
      </c>
    </row>
    <row r="67" spans="1:14">
      <c r="A67" s="4" t="s">
        <v>618</v>
      </c>
      <c r="K67" s="5" t="n">
        <v>84191</v>
      </c>
      <c r="L67" s="5" t="n">
        <v>103641</v>
      </c>
      <c r="M67" s="5" t="n">
        <v>122879</v>
      </c>
    </row>
    <row r="68" spans="1:14">
      <c r="A68" s="4" t="s">
        <v>620</v>
      </c>
    </row>
    <row r="69" spans="1:14">
      <c r="A69" s="3" t="s">
        <v>578</v>
      </c>
    </row>
    <row r="70" spans="1:14">
      <c r="A70" s="4" t="s">
        <v>582</v>
      </c>
      <c r="J70" s="7" t="n">
        <v>1250000</v>
      </c>
    </row>
    <row r="71" spans="1:14">
      <c r="A71" s="4" t="s">
        <v>488</v>
      </c>
      <c r="K71" s="5" t="n">
        <v>725000</v>
      </c>
    </row>
    <row r="72" spans="1:14">
      <c r="A72" s="4" t="s">
        <v>621</v>
      </c>
      <c r="K72" s="5" t="n">
        <v>525000</v>
      </c>
      <c r="M72" s="5" t="n">
        <v>525000</v>
      </c>
    </row>
    <row r="73" spans="1:14">
      <c r="A73" s="4" t="s">
        <v>583</v>
      </c>
      <c r="K73" s="5" t="n">
        <v>98022</v>
      </c>
      <c r="L73" s="5" t="n">
        <v>98022</v>
      </c>
      <c r="M73" s="7" t="n">
        <v>32524</v>
      </c>
    </row>
    <row r="74" spans="1:14">
      <c r="A74" s="4" t="s">
        <v>622</v>
      </c>
      <c r="K74" s="5" t="n">
        <v>25000</v>
      </c>
    </row>
    <row r="75" spans="1:14">
      <c r="A75" s="4" t="s">
        <v>623</v>
      </c>
    </row>
    <row r="76" spans="1:14">
      <c r="A76" s="3" t="s">
        <v>578</v>
      </c>
    </row>
    <row r="77" spans="1:14">
      <c r="A77" s="4" t="s">
        <v>582</v>
      </c>
      <c r="H77" s="7" t="n">
        <v>10000</v>
      </c>
    </row>
    <row r="78" spans="1:14">
      <c r="A78" s="4" t="s">
        <v>624</v>
      </c>
      <c r="H78" s="7" t="n">
        <v>75000</v>
      </c>
    </row>
    <row r="79" spans="1:14">
      <c r="A79" s="4" t="s">
        <v>625</v>
      </c>
    </row>
    <row r="80" spans="1:14">
      <c r="A80" s="3" t="s">
        <v>578</v>
      </c>
    </row>
    <row r="81" spans="1:14">
      <c r="A81" s="4" t="s">
        <v>618</v>
      </c>
      <c r="K81" s="7" t="n">
        <v>6075</v>
      </c>
      <c r="L8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26</v>
      </c>
      <c r="B1" s="2" t="s">
        <v>352</v>
      </c>
    </row>
    <row r="2" spans="1:2">
      <c r="A2" s="3" t="s">
        <v>578</v>
      </c>
    </row>
    <row r="3" spans="1:2">
      <c r="A3" s="4" t="s">
        <v>627</v>
      </c>
      <c r="B3" s="7" t="n">
        <v>156000</v>
      </c>
    </row>
    <row r="4" spans="1:2">
      <c r="A4" s="4" t="s">
        <v>628</v>
      </c>
      <c r="B4" s="5" t="n">
        <v>169000</v>
      </c>
    </row>
    <row r="5" spans="1:2">
      <c r="A5" s="4" t="s">
        <v>629</v>
      </c>
      <c r="B5" s="5" t="n">
        <v>169000</v>
      </c>
    </row>
    <row r="6" spans="1:2">
      <c r="A6" s="4" t="s">
        <v>630</v>
      </c>
      <c r="B6" s="5" t="n">
        <v>169000</v>
      </c>
    </row>
    <row r="7" spans="1:2">
      <c r="A7" s="4" t="s">
        <v>631</v>
      </c>
      <c r="B7" s="7" t="n">
        <v>14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48</v>
      </c>
      <c r="J1" s="2" t="s">
        <v>1</v>
      </c>
    </row>
    <row r="2" spans="1:12">
      <c r="B2" s="2" t="s">
        <v>2</v>
      </c>
      <c r="C2" s="2" t="s">
        <v>633</v>
      </c>
      <c r="D2" s="2" t="s">
        <v>4</v>
      </c>
      <c r="E2" s="2" t="s">
        <v>432</v>
      </c>
      <c r="F2" s="2" t="s">
        <v>32</v>
      </c>
      <c r="G2" s="2" t="s">
        <v>634</v>
      </c>
      <c r="H2" s="2" t="s">
        <v>635</v>
      </c>
      <c r="I2" s="2" t="s">
        <v>433</v>
      </c>
      <c r="J2" s="2" t="s">
        <v>2</v>
      </c>
      <c r="K2" s="2" t="s">
        <v>32</v>
      </c>
      <c r="L2" s="2" t="s">
        <v>71</v>
      </c>
    </row>
    <row r="3" spans="1:12">
      <c r="A3" s="3" t="s">
        <v>636</v>
      </c>
    </row>
    <row r="4" spans="1:12">
      <c r="A4" s="4" t="s">
        <v>637</v>
      </c>
      <c r="B4" s="7" t="n">
        <v>-2746636</v>
      </c>
      <c r="C4" s="7" t="n">
        <v>-2679988</v>
      </c>
      <c r="D4" s="7" t="n">
        <v>-2902354</v>
      </c>
      <c r="E4" s="7" t="n">
        <v>-3252452</v>
      </c>
      <c r="F4" s="7" t="n">
        <v>-2864798</v>
      </c>
      <c r="G4" s="7" t="n">
        <v>-2761691</v>
      </c>
      <c r="H4" s="7" t="n">
        <v>-1288703</v>
      </c>
      <c r="I4" s="7" t="n">
        <v>-4116739</v>
      </c>
      <c r="J4" s="7" t="n">
        <v>-11581430</v>
      </c>
      <c r="K4" s="7" t="n">
        <v>-11031931</v>
      </c>
      <c r="L4" s="7" t="n">
        <v>-15595358</v>
      </c>
    </row>
    <row r="5" spans="1:12">
      <c r="A5" s="4" t="s">
        <v>638</v>
      </c>
      <c r="J5" s="5" t="n">
        <v>79842773</v>
      </c>
      <c r="K5" s="5" t="n">
        <v>68143284</v>
      </c>
      <c r="L5" s="5" t="n">
        <v>59993413</v>
      </c>
    </row>
    <row r="6" spans="1:12">
      <c r="A6" s="3" t="s">
        <v>639</v>
      </c>
    </row>
    <row r="7" spans="1:12">
      <c r="A7" s="4" t="s">
        <v>640</v>
      </c>
      <c r="J7" s="5" t="n">
        <v>0</v>
      </c>
      <c r="K7" s="5" t="n">
        <v>0</v>
      </c>
      <c r="L7" s="5" t="n">
        <v>0</v>
      </c>
    </row>
    <row r="8" spans="1:12">
      <c r="A8" s="4" t="s">
        <v>641</v>
      </c>
      <c r="J8" s="5" t="n">
        <v>79842773</v>
      </c>
      <c r="K8" s="5" t="n">
        <v>68143284</v>
      </c>
      <c r="L8" s="5" t="n">
        <v>59993413</v>
      </c>
    </row>
    <row r="9" spans="1:12">
      <c r="A9" s="4" t="s">
        <v>100</v>
      </c>
      <c r="B9" s="9" t="n">
        <v>-0.03</v>
      </c>
      <c r="C9" s="9" t="n">
        <v>-0.03</v>
      </c>
      <c r="D9" s="9" t="n">
        <v>-0.04</v>
      </c>
      <c r="E9" s="9" t="n">
        <v>-0.04</v>
      </c>
      <c r="F9" s="9" t="n">
        <v>-0.04</v>
      </c>
      <c r="G9" s="9" t="n">
        <v>-0.04</v>
      </c>
      <c r="H9" s="9" t="n">
        <v>-0.02</v>
      </c>
      <c r="I9" s="9" t="n">
        <v>-0.06</v>
      </c>
      <c r="J9" s="9" t="n">
        <v>-0.15</v>
      </c>
      <c r="K9" s="9" t="n">
        <v>-0.16</v>
      </c>
      <c r="L9" s="9" t="n">
        <v>-0.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1</v>
      </c>
    </row>
    <row r="3" spans="1:4">
      <c r="A3" s="3" t="s">
        <v>636</v>
      </c>
    </row>
    <row r="4" spans="1:4">
      <c r="A4" s="4" t="s">
        <v>643</v>
      </c>
      <c r="B4" s="5" t="n">
        <v>19432600</v>
      </c>
      <c r="C4" s="5" t="n">
        <v>19796420</v>
      </c>
      <c r="D4" s="5" t="n">
        <v>14814409</v>
      </c>
    </row>
    <row r="5" spans="1:4">
      <c r="A5" s="4" t="s">
        <v>644</v>
      </c>
    </row>
    <row r="6" spans="1:4">
      <c r="A6" s="3" t="s">
        <v>636</v>
      </c>
    </row>
    <row r="7" spans="1:4">
      <c r="A7" s="4" t="s">
        <v>643</v>
      </c>
      <c r="B7" s="5" t="n">
        <v>13781921</v>
      </c>
      <c r="C7" s="5" t="n">
        <v>16634778</v>
      </c>
      <c r="D7" s="5" t="n">
        <v>13674409</v>
      </c>
    </row>
    <row r="8" spans="1:4">
      <c r="A8" s="4" t="s">
        <v>645</v>
      </c>
    </row>
    <row r="9" spans="1:4">
      <c r="A9" s="3" t="s">
        <v>636</v>
      </c>
    </row>
    <row r="10" spans="1:4">
      <c r="A10" s="4" t="s">
        <v>643</v>
      </c>
      <c r="B10" s="5" t="n">
        <v>0</v>
      </c>
      <c r="C10" s="5" t="n">
        <v>0</v>
      </c>
      <c r="D10" s="5" t="n">
        <v>250000</v>
      </c>
    </row>
    <row r="11" spans="1:4">
      <c r="A11" s="4" t="s">
        <v>646</v>
      </c>
    </row>
    <row r="12" spans="1:4">
      <c r="A12" s="3" t="s">
        <v>636</v>
      </c>
    </row>
    <row r="13" spans="1:4">
      <c r="A13" s="4" t="s">
        <v>643</v>
      </c>
      <c r="B13" s="5" t="n">
        <v>5650679</v>
      </c>
      <c r="C13" s="5" t="n">
        <v>3161642</v>
      </c>
      <c r="D13" s="5" t="n">
        <v>89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7</v>
      </c>
      <c r="B1" s="2" t="s">
        <v>648</v>
      </c>
      <c r="C1" s="2" t="s">
        <v>649</v>
      </c>
      <c r="D1" s="2" t="s">
        <v>2</v>
      </c>
      <c r="E1" s="2" t="s">
        <v>32</v>
      </c>
      <c r="F1" s="2" t="s">
        <v>71</v>
      </c>
      <c r="G1" s="2" t="s">
        <v>650</v>
      </c>
      <c r="H1" s="2" t="s">
        <v>651</v>
      </c>
      <c r="I1" s="2" t="s">
        <v>652</v>
      </c>
      <c r="J1" s="2" t="s">
        <v>653</v>
      </c>
    </row>
    <row r="2" spans="1:10">
      <c r="A2" s="3" t="s">
        <v>654</v>
      </c>
    </row>
    <row r="3" spans="1:10">
      <c r="A3" s="4" t="s">
        <v>157</v>
      </c>
      <c r="D3" s="7" t="n">
        <v>880509</v>
      </c>
      <c r="E3" s="7" t="n">
        <v>1326393</v>
      </c>
      <c r="F3" s="7" t="n">
        <v>2293083</v>
      </c>
    </row>
    <row r="4" spans="1:10">
      <c r="A4" s="4" t="s">
        <v>655</v>
      </c>
      <c r="D4" s="7" t="n">
        <v>1383000</v>
      </c>
    </row>
    <row r="5" spans="1:10">
      <c r="A5" s="4" t="s">
        <v>656</v>
      </c>
      <c r="D5" s="9" t="n">
        <v>0.66</v>
      </c>
      <c r="E5" s="9" t="n">
        <v>0.58</v>
      </c>
      <c r="F5" s="9" t="n">
        <v>2.07</v>
      </c>
    </row>
    <row r="6" spans="1:10">
      <c r="A6" s="4" t="s">
        <v>657</v>
      </c>
      <c r="D6" s="7" t="n">
        <v>0</v>
      </c>
      <c r="E6" s="7" t="n">
        <v>0</v>
      </c>
      <c r="F6" s="7" t="n">
        <v>48300</v>
      </c>
    </row>
    <row r="7" spans="1:10">
      <c r="A7" s="4" t="s">
        <v>658</v>
      </c>
      <c r="F7" s="5" t="n">
        <v>-70000</v>
      </c>
    </row>
    <row r="8" spans="1:10">
      <c r="A8" s="4" t="s">
        <v>659</v>
      </c>
      <c r="D8" s="5" t="n">
        <v>2489037</v>
      </c>
      <c r="E8" s="5" t="n">
        <v>2221642</v>
      </c>
      <c r="F8" s="5" t="n">
        <v>300000</v>
      </c>
    </row>
    <row r="9" spans="1:10">
      <c r="A9" s="4" t="s">
        <v>660</v>
      </c>
      <c r="D9" s="7" t="n">
        <v>1242110</v>
      </c>
      <c r="E9" s="7" t="n">
        <v>206500</v>
      </c>
      <c r="F9" s="7" t="n">
        <v>103250</v>
      </c>
    </row>
    <row r="10" spans="1:10">
      <c r="A10" s="4" t="s">
        <v>661</v>
      </c>
      <c r="D10" s="5" t="n">
        <v>880509</v>
      </c>
      <c r="E10" s="5" t="n">
        <v>1326393</v>
      </c>
      <c r="F10" s="5" t="n">
        <v>2293083</v>
      </c>
    </row>
    <row r="11" spans="1:10">
      <c r="A11" s="4" t="s">
        <v>437</v>
      </c>
    </row>
    <row r="12" spans="1:10">
      <c r="A12" s="3" t="s">
        <v>654</v>
      </c>
    </row>
    <row r="13" spans="1:10">
      <c r="A13" s="4" t="s">
        <v>157</v>
      </c>
      <c r="D13" s="5" t="n">
        <v>0</v>
      </c>
      <c r="E13" s="5" t="n">
        <v>1978785</v>
      </c>
      <c r="F13" s="5" t="n">
        <v>2091215</v>
      </c>
    </row>
    <row r="14" spans="1:10">
      <c r="A14" s="4" t="s">
        <v>661</v>
      </c>
      <c r="D14" s="7" t="n">
        <v>0</v>
      </c>
      <c r="E14" s="7" t="n">
        <v>1978785</v>
      </c>
      <c r="F14" s="7" t="n">
        <v>2091215</v>
      </c>
    </row>
    <row r="15" spans="1:10">
      <c r="A15" s="4" t="s">
        <v>110</v>
      </c>
    </row>
    <row r="16" spans="1:10">
      <c r="A16" s="3" t="s">
        <v>654</v>
      </c>
    </row>
    <row r="17" spans="1:10">
      <c r="A17" s="4" t="s">
        <v>658</v>
      </c>
      <c r="F17" s="5" t="n">
        <v>-70000</v>
      </c>
    </row>
    <row r="18" spans="1:10">
      <c r="A18" s="4" t="s">
        <v>662</v>
      </c>
    </row>
    <row r="19" spans="1:10">
      <c r="A19" s="3" t="s">
        <v>654</v>
      </c>
    </row>
    <row r="20" spans="1:10">
      <c r="A20" s="4" t="s">
        <v>659</v>
      </c>
      <c r="D20" s="5" t="n">
        <v>2389037</v>
      </c>
    </row>
    <row r="21" spans="1:10">
      <c r="A21" s="4" t="s">
        <v>663</v>
      </c>
      <c r="E21" s="5" t="n">
        <v>1821642</v>
      </c>
    </row>
    <row r="22" spans="1:10">
      <c r="A22" s="4" t="s">
        <v>664</v>
      </c>
    </row>
    <row r="23" spans="1:10">
      <c r="A23" s="3" t="s">
        <v>654</v>
      </c>
    </row>
    <row r="24" spans="1:10">
      <c r="A24" s="4" t="s">
        <v>659</v>
      </c>
      <c r="B24" s="5" t="n">
        <v>5000000</v>
      </c>
    </row>
    <row r="25" spans="1:10">
      <c r="A25" s="4" t="s">
        <v>665</v>
      </c>
    </row>
    <row r="26" spans="1:10">
      <c r="A26" s="3" t="s">
        <v>654</v>
      </c>
    </row>
    <row r="27" spans="1:10">
      <c r="A27" s="4" t="s">
        <v>655</v>
      </c>
      <c r="G27" s="7" t="n">
        <v>112000</v>
      </c>
      <c r="H27" s="7" t="n">
        <v>357000</v>
      </c>
      <c r="I27" s="7" t="n">
        <v>447000</v>
      </c>
    </row>
    <row r="28" spans="1:10">
      <c r="A28" s="4" t="s">
        <v>666</v>
      </c>
    </row>
    <row r="29" spans="1:10">
      <c r="A29" s="3" t="s">
        <v>654</v>
      </c>
    </row>
    <row r="30" spans="1:10">
      <c r="A30" s="4" t="s">
        <v>157</v>
      </c>
      <c r="D30" s="7" t="n">
        <v>30873</v>
      </c>
      <c r="E30" s="7" t="n">
        <v>280362</v>
      </c>
      <c r="F30" s="7" t="n">
        <v>140170</v>
      </c>
    </row>
    <row r="31" spans="1:10">
      <c r="A31" s="4" t="s">
        <v>667</v>
      </c>
      <c r="D31" s="5" t="n">
        <v>15811</v>
      </c>
      <c r="E31" s="5" t="n">
        <v>279196</v>
      </c>
    </row>
    <row r="32" spans="1:10">
      <c r="A32" s="4" t="s">
        <v>661</v>
      </c>
      <c r="D32" s="7" t="n">
        <v>30873</v>
      </c>
      <c r="E32" s="7" t="n">
        <v>280362</v>
      </c>
      <c r="F32" s="7" t="n">
        <v>140170</v>
      </c>
    </row>
    <row r="33" spans="1:10">
      <c r="A33" s="4" t="s">
        <v>668</v>
      </c>
    </row>
    <row r="34" spans="1:10">
      <c r="A34" s="3" t="s">
        <v>654</v>
      </c>
    </row>
    <row r="35" spans="1:10">
      <c r="A35" s="4" t="s">
        <v>663</v>
      </c>
      <c r="E35" s="5" t="n">
        <v>20000</v>
      </c>
    </row>
    <row r="36" spans="1:10">
      <c r="A36" s="4" t="s">
        <v>669</v>
      </c>
    </row>
    <row r="37" spans="1:10">
      <c r="A37" s="3" t="s">
        <v>654</v>
      </c>
    </row>
    <row r="38" spans="1:10">
      <c r="A38" s="4" t="s">
        <v>670</v>
      </c>
      <c r="J38" s="5" t="n">
        <v>4250000</v>
      </c>
    </row>
    <row r="39" spans="1:10">
      <c r="A39" s="4" t="s">
        <v>663</v>
      </c>
      <c r="C39" s="5" t="n">
        <v>850000</v>
      </c>
    </row>
    <row r="40" spans="1:10">
      <c r="A40" s="4" t="s">
        <v>671</v>
      </c>
    </row>
    <row r="41" spans="1:10">
      <c r="A41" s="3" t="s">
        <v>654</v>
      </c>
    </row>
    <row r="42" spans="1:10">
      <c r="A42" s="4" t="s">
        <v>655</v>
      </c>
      <c r="D42" s="7" t="n">
        <v>467000</v>
      </c>
    </row>
    <row r="43" spans="1:10">
      <c r="A43" s="4" t="s">
        <v>672</v>
      </c>
    </row>
    <row r="44" spans="1:10">
      <c r="A44" s="3" t="s">
        <v>654</v>
      </c>
    </row>
    <row r="45" spans="1:10">
      <c r="A45" s="4" t="s">
        <v>667</v>
      </c>
      <c r="D45" s="5" t="n">
        <v>100000</v>
      </c>
      <c r="E45" s="5"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9"/>
    <col customWidth="1" max="5" min="5" width="29"/>
  </cols>
  <sheetData>
    <row r="1" spans="1:5">
      <c r="A1" s="1" t="s">
        <v>108</v>
      </c>
      <c r="B1" s="2" t="s">
        <v>109</v>
      </c>
      <c r="C1" s="2" t="s">
        <v>110</v>
      </c>
      <c r="D1" s="2" t="s">
        <v>111</v>
      </c>
      <c r="E1" s="2" t="s">
        <v>112</v>
      </c>
    </row>
    <row r="2" spans="1:5">
      <c r="A2" s="4" t="s">
        <v>113</v>
      </c>
      <c r="B2" s="7" t="n">
        <v>7522888</v>
      </c>
      <c r="C2" s="7" t="n">
        <v>569</v>
      </c>
      <c r="D2" s="7" t="n">
        <v>47452055</v>
      </c>
      <c r="E2" s="7" t="n">
        <v>-39929736</v>
      </c>
    </row>
    <row r="3" spans="1:5">
      <c r="A3" s="4" t="s">
        <v>114</v>
      </c>
      <c r="C3" s="5" t="n">
        <v>56902770</v>
      </c>
    </row>
    <row r="4" spans="1:5">
      <c r="A4" s="4" t="s">
        <v>115</v>
      </c>
      <c r="B4" s="5" t="n">
        <v>2433253</v>
      </c>
      <c r="C4" s="7" t="n">
        <v>13</v>
      </c>
      <c r="D4" s="5" t="n">
        <v>2433240</v>
      </c>
      <c r="E4" s="5" t="n">
        <v>0</v>
      </c>
    </row>
    <row r="5" spans="1:5">
      <c r="A5" s="4" t="s">
        <v>116</v>
      </c>
      <c r="C5" s="5" t="n">
        <v>1282768</v>
      </c>
    </row>
    <row r="6" spans="1:5">
      <c r="A6" s="4" t="s">
        <v>117</v>
      </c>
      <c r="B6" s="5" t="n">
        <v>1260000</v>
      </c>
      <c r="C6" s="7" t="n">
        <v>0</v>
      </c>
      <c r="D6" s="5" t="n">
        <v>1260000</v>
      </c>
      <c r="E6" s="5" t="n">
        <v>0</v>
      </c>
    </row>
    <row r="7" spans="1:5">
      <c r="A7" s="4" t="s">
        <v>118</v>
      </c>
      <c r="B7" s="5" t="n">
        <v>486951</v>
      </c>
      <c r="C7" s="7" t="n">
        <v>12</v>
      </c>
      <c r="D7" s="5" t="n">
        <v>486939</v>
      </c>
      <c r="E7" s="5" t="n">
        <v>0</v>
      </c>
    </row>
    <row r="8" spans="1:5">
      <c r="A8" s="4" t="s">
        <v>119</v>
      </c>
      <c r="C8" s="5" t="n">
        <v>1167737</v>
      </c>
    </row>
    <row r="9" spans="1:5">
      <c r="A9" s="4" t="s">
        <v>120</v>
      </c>
      <c r="B9" s="7" t="n">
        <v>48300</v>
      </c>
      <c r="C9" s="7" t="n">
        <v>1</v>
      </c>
      <c r="D9" s="5" t="n">
        <v>48299</v>
      </c>
      <c r="E9" s="5" t="n">
        <v>0</v>
      </c>
    </row>
    <row r="10" spans="1:5">
      <c r="A10" s="4" t="s">
        <v>121</v>
      </c>
      <c r="B10" s="5" t="n">
        <v>70000</v>
      </c>
      <c r="C10" s="5" t="n">
        <v>70000</v>
      </c>
    </row>
    <row r="11" spans="1:5">
      <c r="A11" s="4" t="s">
        <v>122</v>
      </c>
      <c r="B11" s="7" t="n">
        <v>9324088</v>
      </c>
      <c r="C11" s="7" t="n">
        <v>39</v>
      </c>
      <c r="D11" s="5" t="n">
        <v>9324049</v>
      </c>
      <c r="E11" s="5" t="n">
        <v>0</v>
      </c>
    </row>
    <row r="12" spans="1:5">
      <c r="A12" s="4" t="s">
        <v>123</v>
      </c>
      <c r="C12" s="5" t="n">
        <v>3871767</v>
      </c>
    </row>
    <row r="13" spans="1:5">
      <c r="A13" s="4" t="s">
        <v>124</v>
      </c>
      <c r="B13" s="5" t="n">
        <v>1952000</v>
      </c>
      <c r="C13" s="7" t="n">
        <v>6</v>
      </c>
      <c r="D13" s="5" t="n">
        <v>1951994</v>
      </c>
      <c r="E13" s="5" t="n">
        <v>0</v>
      </c>
    </row>
    <row r="14" spans="1:5">
      <c r="A14" s="4" t="s">
        <v>125</v>
      </c>
      <c r="C14" s="5" t="n">
        <v>640000</v>
      </c>
    </row>
    <row r="15" spans="1:5">
      <c r="A15" s="4" t="s">
        <v>126</v>
      </c>
      <c r="B15" s="5" t="n">
        <v>394500</v>
      </c>
      <c r="C15" s="7" t="n">
        <v>1</v>
      </c>
      <c r="D15" s="5" t="n">
        <v>394499</v>
      </c>
      <c r="E15" s="5" t="n">
        <v>0</v>
      </c>
    </row>
    <row r="16" spans="1:5">
      <c r="A16" s="4" t="s">
        <v>127</v>
      </c>
      <c r="C16" s="5" t="n">
        <v>150000</v>
      </c>
    </row>
    <row r="17" spans="1:5">
      <c r="A17" s="4" t="s">
        <v>128</v>
      </c>
      <c r="B17" s="5" t="n">
        <v>25200</v>
      </c>
      <c r="C17" s="7" t="n">
        <v>0</v>
      </c>
      <c r="D17" s="5" t="n">
        <v>25200</v>
      </c>
      <c r="E17" s="5" t="n">
        <v>0</v>
      </c>
    </row>
    <row r="18" spans="1:5">
      <c r="A18" s="4" t="s">
        <v>129</v>
      </c>
      <c r="B18" s="5" t="n">
        <v>7367915</v>
      </c>
      <c r="C18" s="5" t="n">
        <v>0</v>
      </c>
      <c r="D18" s="5" t="n">
        <v>7367915</v>
      </c>
      <c r="E18" s="5" t="n">
        <v>0</v>
      </c>
    </row>
    <row r="19" spans="1:5">
      <c r="A19" s="4" t="s">
        <v>99</v>
      </c>
      <c r="B19" s="5" t="n">
        <v>-15595358</v>
      </c>
      <c r="C19" s="5" t="n">
        <v>0</v>
      </c>
      <c r="D19" s="5" t="n">
        <v>0</v>
      </c>
      <c r="E19" s="5" t="n">
        <v>-15595358</v>
      </c>
    </row>
    <row r="20" spans="1:5">
      <c r="A20" s="4" t="s">
        <v>130</v>
      </c>
      <c r="B20" s="5" t="n">
        <v>15219737</v>
      </c>
      <c r="C20" s="7" t="n">
        <v>641</v>
      </c>
      <c r="D20" s="5" t="n">
        <v>70744190</v>
      </c>
      <c r="E20" s="5" t="n">
        <v>-55525094</v>
      </c>
    </row>
    <row r="21" spans="1:5">
      <c r="A21" s="4" t="s">
        <v>131</v>
      </c>
      <c r="C21" s="5" t="n">
        <v>64085042</v>
      </c>
    </row>
    <row r="22" spans="1:5">
      <c r="A22" s="4" t="s">
        <v>115</v>
      </c>
      <c r="B22" s="5" t="n">
        <v>1623423</v>
      </c>
      <c r="C22" s="7" t="n">
        <v>6</v>
      </c>
      <c r="D22" s="5" t="n">
        <v>1623417</v>
      </c>
      <c r="E22" s="5" t="n">
        <v>0</v>
      </c>
    </row>
    <row r="23" spans="1:5">
      <c r="A23" s="4" t="s">
        <v>116</v>
      </c>
      <c r="C23" s="5" t="n">
        <v>553896</v>
      </c>
    </row>
    <row r="24" spans="1:5">
      <c r="A24" s="4" t="s">
        <v>118</v>
      </c>
      <c r="B24" s="5" t="n">
        <v>50688</v>
      </c>
      <c r="C24" s="7" t="n">
        <v>0</v>
      </c>
      <c r="D24" s="5" t="n">
        <v>50688</v>
      </c>
      <c r="E24" s="5" t="n">
        <v>0</v>
      </c>
    </row>
    <row r="25" spans="1:5">
      <c r="A25" s="4" t="s">
        <v>119</v>
      </c>
      <c r="C25" s="5" t="n">
        <v>40000</v>
      </c>
    </row>
    <row r="26" spans="1:5">
      <c r="A26" s="4" t="s">
        <v>124</v>
      </c>
      <c r="B26" s="5" t="n">
        <v>0</v>
      </c>
    </row>
    <row r="27" spans="1:5">
      <c r="A27" s="4" t="s">
        <v>126</v>
      </c>
      <c r="B27" s="5" t="n">
        <v>325000</v>
      </c>
      <c r="C27" s="7" t="n">
        <v>4</v>
      </c>
      <c r="D27" s="5" t="n">
        <v>324996</v>
      </c>
      <c r="E27" s="5" t="n">
        <v>0</v>
      </c>
    </row>
    <row r="28" spans="1:5">
      <c r="A28" s="4" t="s">
        <v>127</v>
      </c>
      <c r="C28" s="5" t="n">
        <v>377906</v>
      </c>
    </row>
    <row r="29" spans="1:5">
      <c r="A29" s="4" t="s">
        <v>132</v>
      </c>
      <c r="B29" s="5" t="n">
        <v>5576083</v>
      </c>
      <c r="C29" s="7" t="n">
        <v>60</v>
      </c>
      <c r="D29" s="5" t="n">
        <v>5576023</v>
      </c>
      <c r="E29" s="5" t="n">
        <v>0</v>
      </c>
    </row>
    <row r="30" spans="1:5">
      <c r="A30" s="4" t="s">
        <v>133</v>
      </c>
      <c r="C30" s="5" t="n">
        <v>6000000</v>
      </c>
    </row>
    <row r="31" spans="1:5">
      <c r="A31" s="4" t="s">
        <v>134</v>
      </c>
      <c r="B31" s="5" t="n">
        <v>-34500</v>
      </c>
      <c r="C31" s="7" t="n">
        <v>-1</v>
      </c>
      <c r="D31" s="5" t="n">
        <v>-34499</v>
      </c>
      <c r="E31" s="5" t="n">
        <v>0</v>
      </c>
    </row>
    <row r="32" spans="1:5">
      <c r="A32" s="4" t="s">
        <v>135</v>
      </c>
      <c r="C32" s="5" t="n">
        <v>-50000</v>
      </c>
    </row>
    <row r="33" spans="1:5">
      <c r="A33" s="4" t="s">
        <v>99</v>
      </c>
      <c r="B33" s="5" t="n">
        <v>-11031931</v>
      </c>
      <c r="C33" s="7" t="n">
        <v>0</v>
      </c>
      <c r="D33" s="5" t="n">
        <v>0</v>
      </c>
      <c r="E33" s="5" t="n">
        <v>-11031931</v>
      </c>
    </row>
    <row r="34" spans="1:5">
      <c r="A34" s="4" t="s">
        <v>136</v>
      </c>
      <c r="B34" s="5" t="n">
        <v>11728500</v>
      </c>
      <c r="C34" s="7" t="n">
        <v>710</v>
      </c>
      <c r="D34" s="5" t="n">
        <v>78284815</v>
      </c>
      <c r="E34" s="5" t="n">
        <v>-66557025</v>
      </c>
    </row>
    <row r="35" spans="1:5">
      <c r="A35" s="4" t="s">
        <v>137</v>
      </c>
      <c r="C35" s="5" t="n">
        <v>71006844</v>
      </c>
    </row>
    <row r="36" spans="1:5">
      <c r="A36" s="4" t="s">
        <v>115</v>
      </c>
      <c r="B36" s="5" t="n">
        <v>894715</v>
      </c>
      <c r="C36" s="7" t="n">
        <v>0</v>
      </c>
      <c r="D36" s="5" t="n">
        <v>894715</v>
      </c>
      <c r="E36" s="5" t="n">
        <v>0</v>
      </c>
    </row>
    <row r="37" spans="1:5">
      <c r="A37" s="4" t="s">
        <v>116</v>
      </c>
      <c r="C37" s="5" t="n">
        <v>15811</v>
      </c>
    </row>
    <row r="38" spans="1:5">
      <c r="A38" s="4" t="s">
        <v>124</v>
      </c>
      <c r="B38" s="5" t="n">
        <v>0</v>
      </c>
    </row>
    <row r="39" spans="1:5">
      <c r="A39" s="4" t="s">
        <v>126</v>
      </c>
      <c r="B39" s="5" t="n">
        <v>0</v>
      </c>
    </row>
    <row r="40" spans="1:5">
      <c r="A40" s="4" t="s">
        <v>138</v>
      </c>
      <c r="B40" s="5" t="n">
        <v>5091791</v>
      </c>
      <c r="C40" s="7" t="n">
        <v>50</v>
      </c>
      <c r="D40" s="5" t="n">
        <v>5091741</v>
      </c>
      <c r="E40" s="5" t="n">
        <v>0</v>
      </c>
    </row>
    <row r="41" spans="1:5">
      <c r="A41" s="4" t="s">
        <v>139</v>
      </c>
      <c r="C41" s="5" t="n">
        <v>5000000</v>
      </c>
    </row>
    <row r="42" spans="1:5">
      <c r="A42" s="4" t="s">
        <v>140</v>
      </c>
      <c r="B42" s="5" t="n">
        <v>4682764</v>
      </c>
      <c r="C42" s="7" t="n">
        <v>62</v>
      </c>
      <c r="D42" s="5" t="n">
        <v>4682702</v>
      </c>
      <c r="E42" s="5" t="n">
        <v>0</v>
      </c>
    </row>
    <row r="43" spans="1:5">
      <c r="A43" s="4" t="s">
        <v>141</v>
      </c>
      <c r="C43" s="5" t="n">
        <v>6172840</v>
      </c>
    </row>
    <row r="44" spans="1:5">
      <c r="A44" s="4" t="s">
        <v>142</v>
      </c>
      <c r="B44" s="5" t="n">
        <v>10707823</v>
      </c>
      <c r="C44" s="7" t="n">
        <v>85</v>
      </c>
      <c r="D44" s="5" t="n">
        <v>10707738</v>
      </c>
      <c r="E44" s="5" t="n">
        <v>0</v>
      </c>
    </row>
    <row r="45" spans="1:5">
      <c r="A45" s="4" t="s">
        <v>143</v>
      </c>
      <c r="C45" s="5" t="n">
        <v>8500000</v>
      </c>
    </row>
    <row r="46" spans="1:5">
      <c r="A46" s="4" t="s">
        <v>144</v>
      </c>
      <c r="B46" s="5" t="n">
        <v>2810000</v>
      </c>
      <c r="C46" s="7" t="n">
        <v>0</v>
      </c>
      <c r="D46" s="5" t="n">
        <v>2810000</v>
      </c>
      <c r="E46" s="5" t="n">
        <v>0</v>
      </c>
    </row>
    <row r="47" spans="1:5">
      <c r="A47" s="4" t="s">
        <v>145</v>
      </c>
      <c r="B47" s="5" t="n">
        <v>196</v>
      </c>
      <c r="C47" s="7" t="n">
        <v>0</v>
      </c>
      <c r="D47" s="5" t="n">
        <v>196</v>
      </c>
      <c r="E47" s="5" t="n">
        <v>0</v>
      </c>
    </row>
    <row r="48" spans="1:5">
      <c r="A48" s="4" t="s">
        <v>146</v>
      </c>
      <c r="C48" s="5" t="n">
        <v>2618</v>
      </c>
    </row>
    <row r="49" spans="1:5">
      <c r="A49" s="4" t="s">
        <v>99</v>
      </c>
      <c r="B49" s="5" t="n">
        <v>-11581430</v>
      </c>
      <c r="C49" s="7" t="n">
        <v>0</v>
      </c>
      <c r="D49" s="5" t="n">
        <v>0</v>
      </c>
      <c r="E49" s="5" t="n">
        <v>-11581430</v>
      </c>
    </row>
    <row r="50" spans="1:5">
      <c r="A50" s="4" t="s">
        <v>147</v>
      </c>
      <c r="B50" s="7" t="n">
        <v>24334359</v>
      </c>
      <c r="C50" s="7" t="n">
        <v>907</v>
      </c>
      <c r="D50" s="7" t="n">
        <v>102471907</v>
      </c>
      <c r="E50" s="7" t="n">
        <v>-78138455</v>
      </c>
    </row>
    <row r="51" spans="1:5">
      <c r="A51" s="4" t="s">
        <v>148</v>
      </c>
      <c r="C51" s="5" t="n">
        <v>90698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73</v>
      </c>
      <c r="B1" s="2" t="s">
        <v>1</v>
      </c>
    </row>
    <row r="2" spans="1:4">
      <c r="B2" s="2" t="s">
        <v>2</v>
      </c>
      <c r="C2" s="2" t="s">
        <v>32</v>
      </c>
      <c r="D2" s="2" t="s">
        <v>71</v>
      </c>
    </row>
    <row r="3" spans="1:4">
      <c r="A3" s="3" t="s">
        <v>674</v>
      </c>
    </row>
    <row r="4" spans="1:4">
      <c r="A4" s="4" t="s">
        <v>675</v>
      </c>
      <c r="B4" s="4" t="s">
        <v>676</v>
      </c>
      <c r="C4" s="4" t="s">
        <v>677</v>
      </c>
      <c r="D4" s="4" t="s">
        <v>678</v>
      </c>
    </row>
    <row r="5" spans="1:4">
      <c r="A5" s="4" t="s">
        <v>679</v>
      </c>
      <c r="B5" s="4" t="s">
        <v>680</v>
      </c>
      <c r="C5" s="4" t="s">
        <v>680</v>
      </c>
      <c r="D5" s="4" t="s">
        <v>680</v>
      </c>
    </row>
    <row r="6" spans="1:4">
      <c r="A6" s="4" t="s">
        <v>681</v>
      </c>
      <c r="B6" s="4" t="s">
        <v>682</v>
      </c>
      <c r="C6" s="4" t="s">
        <v>682</v>
      </c>
      <c r="D6" s="4" t="s">
        <v>682</v>
      </c>
    </row>
    <row r="7" spans="1:4">
      <c r="A7" s="4" t="s">
        <v>683</v>
      </c>
      <c r="B7" s="4" t="s">
        <v>684</v>
      </c>
      <c r="C7" s="4" t="s">
        <v>685</v>
      </c>
      <c r="D7" s="4" t="s">
        <v>6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7</v>
      </c>
      <c r="B1" s="2" t="s">
        <v>1</v>
      </c>
    </row>
    <row r="2" spans="1:4">
      <c r="B2" s="2" t="s">
        <v>2</v>
      </c>
      <c r="C2" s="2" t="s">
        <v>32</v>
      </c>
      <c r="D2" s="2" t="s">
        <v>71</v>
      </c>
    </row>
    <row r="3" spans="1:4">
      <c r="A3" s="3" t="s">
        <v>688</v>
      </c>
    </row>
    <row r="4" spans="1:4">
      <c r="A4" s="4" t="s">
        <v>689</v>
      </c>
      <c r="B4" s="5" t="n">
        <v>3161642</v>
      </c>
      <c r="C4" s="5" t="n">
        <v>890000</v>
      </c>
      <c r="D4" s="5" t="n">
        <v>660000</v>
      </c>
    </row>
    <row r="5" spans="1:4">
      <c r="A5" s="4" t="s">
        <v>690</v>
      </c>
      <c r="C5" s="5" t="n">
        <v>50000</v>
      </c>
    </row>
    <row r="6" spans="1:4">
      <c r="A6" s="4" t="s">
        <v>691</v>
      </c>
      <c r="B6" s="5" t="n">
        <v>2489037</v>
      </c>
      <c r="C6" s="5" t="n">
        <v>2221642</v>
      </c>
      <c r="D6" s="5" t="n">
        <v>300000</v>
      </c>
    </row>
    <row r="7" spans="1:4">
      <c r="A7" s="4" t="s">
        <v>692</v>
      </c>
      <c r="D7" s="5" t="n">
        <v>-70000</v>
      </c>
    </row>
    <row r="8" spans="1:4">
      <c r="A8" s="4" t="s">
        <v>693</v>
      </c>
      <c r="B8" s="5" t="n">
        <v>5650679</v>
      </c>
      <c r="C8" s="5" t="n">
        <v>3161642</v>
      </c>
      <c r="D8" s="5" t="n">
        <v>890000</v>
      </c>
    </row>
    <row r="9" spans="1:4">
      <c r="A9" s="4" t="s">
        <v>694</v>
      </c>
      <c r="B9" s="5" t="n">
        <v>2711642</v>
      </c>
    </row>
    <row r="10" spans="1:4">
      <c r="A10" s="3" t="s">
        <v>695</v>
      </c>
    </row>
    <row r="11" spans="1:4">
      <c r="A11" s="4" t="s">
        <v>689</v>
      </c>
      <c r="B11" s="6" t="n">
        <v>1.1</v>
      </c>
      <c r="C11" s="9" t="n">
        <v>1.38</v>
      </c>
      <c r="D11" s="9" t="n">
        <v>0.74</v>
      </c>
    </row>
    <row r="12" spans="1:4">
      <c r="A12" s="4" t="s">
        <v>690</v>
      </c>
      <c r="C12" s="12" t="n">
        <v>0.6899999999999999</v>
      </c>
    </row>
    <row r="13" spans="1:4">
      <c r="A13" s="4" t="s">
        <v>691</v>
      </c>
      <c r="B13" s="12" t="n">
        <v>0.97</v>
      </c>
      <c r="C13" s="5" t="n">
        <v>1</v>
      </c>
      <c r="D13" s="12" t="n">
        <v>2.61</v>
      </c>
    </row>
    <row r="14" spans="1:4">
      <c r="A14" s="4" t="s">
        <v>692</v>
      </c>
      <c r="D14" s="12" t="n">
        <v>0.6899999999999999</v>
      </c>
    </row>
    <row r="15" spans="1:4">
      <c r="A15" s="4" t="s">
        <v>693</v>
      </c>
      <c r="B15" s="12" t="n">
        <v>1.04</v>
      </c>
      <c r="C15" s="6" t="n">
        <v>1.1</v>
      </c>
      <c r="D15" s="9" t="n">
        <v>1.38</v>
      </c>
    </row>
    <row r="16" spans="1:4">
      <c r="A16" s="4" t="s">
        <v>694</v>
      </c>
      <c r="B16" s="9" t="n">
        <v>1.07</v>
      </c>
    </row>
    <row r="17" spans="1:4">
      <c r="A17" s="3" t="s">
        <v>696</v>
      </c>
    </row>
    <row r="18" spans="1:4">
      <c r="A18" s="4" t="s">
        <v>693</v>
      </c>
      <c r="B18" s="4" t="s">
        <v>697</v>
      </c>
    </row>
    <row r="19" spans="1:4">
      <c r="A19" s="4" t="s">
        <v>694</v>
      </c>
      <c r="B19" s="4" t="s">
        <v>698</v>
      </c>
    </row>
    <row r="20" spans="1:4">
      <c r="A20" s="3" t="s">
        <v>699</v>
      </c>
    </row>
    <row r="21" spans="1:4">
      <c r="A21" s="4" t="s">
        <v>693</v>
      </c>
      <c r="B21" s="7" t="n">
        <v>875845</v>
      </c>
    </row>
    <row r="22" spans="1:4">
      <c r="A22" s="4" t="s">
        <v>694</v>
      </c>
      <c r="B22" s="7" t="n">
        <v>4333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1"/>
  </cols>
  <sheetData>
    <row r="1" spans="1:2">
      <c r="A1" s="1" t="s">
        <v>700</v>
      </c>
      <c r="B1" s="2" t="s">
        <v>352</v>
      </c>
    </row>
    <row r="2" spans="1:2">
      <c r="A2" s="4" t="s">
        <v>701</v>
      </c>
      <c r="B2" s="7" t="n">
        <v>33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1</v>
      </c>
    </row>
    <row r="3" spans="1:4">
      <c r="A3" s="3" t="s">
        <v>703</v>
      </c>
    </row>
    <row r="4" spans="1:4">
      <c r="A4" s="4" t="s">
        <v>704</v>
      </c>
      <c r="B4" s="7" t="n">
        <v>0</v>
      </c>
      <c r="C4" s="7" t="n">
        <v>0</v>
      </c>
      <c r="D4" s="7" t="n">
        <v>0</v>
      </c>
    </row>
    <row r="5" spans="1:4">
      <c r="A5" s="4" t="s">
        <v>705</v>
      </c>
      <c r="B5" s="5" t="n">
        <v>0</v>
      </c>
      <c r="C5" s="5" t="n">
        <v>0</v>
      </c>
      <c r="D5" s="5" t="n">
        <v>0</v>
      </c>
    </row>
    <row r="6" spans="1:4">
      <c r="A6" s="4" t="s">
        <v>706</v>
      </c>
      <c r="B6" s="5" t="n">
        <v>0</v>
      </c>
      <c r="C6" s="5" t="n">
        <v>0</v>
      </c>
      <c r="D6" s="5" t="n">
        <v>0</v>
      </c>
    </row>
    <row r="7" spans="1:4">
      <c r="A7" s="3" t="s">
        <v>707</v>
      </c>
    </row>
    <row r="8" spans="1:4">
      <c r="A8" s="4" t="s">
        <v>704</v>
      </c>
      <c r="B8" s="5" t="n">
        <v>-2424497</v>
      </c>
      <c r="C8" s="5" t="n">
        <v>-3372964</v>
      </c>
      <c r="D8" s="5" t="n">
        <v>-3494787</v>
      </c>
    </row>
    <row r="9" spans="1:4">
      <c r="A9" s="4" t="s">
        <v>705</v>
      </c>
      <c r="B9" s="5" t="n">
        <v>21452</v>
      </c>
      <c r="C9" s="5" t="n">
        <v>-155352</v>
      </c>
      <c r="D9" s="5" t="n">
        <v>160319</v>
      </c>
    </row>
    <row r="10" spans="1:4">
      <c r="A10" s="4" t="s">
        <v>708</v>
      </c>
      <c r="B10" s="5" t="n">
        <v>-2403045</v>
      </c>
      <c r="C10" s="5" t="n">
        <v>-3528316</v>
      </c>
      <c r="D10" s="5" t="n">
        <v>-3334468</v>
      </c>
    </row>
    <row r="11" spans="1:4">
      <c r="A11" s="4" t="s">
        <v>709</v>
      </c>
      <c r="B11" s="5" t="n">
        <v>2403045</v>
      </c>
      <c r="C11" s="5" t="n">
        <v>3528316</v>
      </c>
      <c r="D11" s="5" t="n">
        <v>3334468</v>
      </c>
    </row>
    <row r="12" spans="1:4">
      <c r="A12" s="4" t="s">
        <v>710</v>
      </c>
      <c r="B12" s="7" t="n">
        <v>0</v>
      </c>
      <c r="C12" s="7" t="n">
        <v>0</v>
      </c>
      <c r="D12"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1</v>
      </c>
    </row>
    <row r="3" spans="1:4">
      <c r="A3" s="4" t="s">
        <v>712</v>
      </c>
      <c r="B3" s="4" t="s">
        <v>713</v>
      </c>
      <c r="C3" s="4" t="s">
        <v>713</v>
      </c>
      <c r="D3" s="4" t="s">
        <v>713</v>
      </c>
    </row>
    <row r="4" spans="1:4">
      <c r="A4" s="4" t="s">
        <v>714</v>
      </c>
      <c r="B4" s="4" t="s">
        <v>715</v>
      </c>
      <c r="C4" s="4" t="s">
        <v>680</v>
      </c>
      <c r="D4" s="4" t="s">
        <v>716</v>
      </c>
    </row>
    <row r="5" spans="1:4">
      <c r="A5" s="4" t="s">
        <v>717</v>
      </c>
      <c r="B5" s="4" t="s">
        <v>718</v>
      </c>
      <c r="C5" s="4" t="s">
        <v>719</v>
      </c>
      <c r="D5" s="4" t="s">
        <v>720</v>
      </c>
    </row>
    <row r="6" spans="1:4">
      <c r="A6" s="4" t="s">
        <v>115</v>
      </c>
      <c r="B6" s="4" t="s">
        <v>721</v>
      </c>
      <c r="C6" s="4" t="s">
        <v>722</v>
      </c>
      <c r="D6" s="4" t="s">
        <v>723</v>
      </c>
    </row>
    <row r="7" spans="1:4">
      <c r="A7" s="4" t="s">
        <v>724</v>
      </c>
      <c r="B7" s="4" t="s">
        <v>725</v>
      </c>
      <c r="C7" s="4" t="s">
        <v>726</v>
      </c>
      <c r="D7" s="4" t="s">
        <v>727</v>
      </c>
    </row>
    <row r="8" spans="1:4">
      <c r="A8" s="4" t="s">
        <v>728</v>
      </c>
      <c r="B8" s="4" t="s">
        <v>729</v>
      </c>
      <c r="C8" s="4" t="s">
        <v>730</v>
      </c>
      <c r="D8" s="4" t="s">
        <v>731</v>
      </c>
    </row>
    <row r="9" spans="1:4">
      <c r="A9" s="4" t="s">
        <v>732</v>
      </c>
      <c r="B9" s="4" t="s">
        <v>680</v>
      </c>
      <c r="C9" s="4" t="s">
        <v>680</v>
      </c>
      <c r="D9" s="4" t="s">
        <v>6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2</v>
      </c>
      <c r="D1" s="2" t="s">
        <v>71</v>
      </c>
    </row>
    <row r="2" spans="1:4">
      <c r="A2" s="3" t="s">
        <v>734</v>
      </c>
    </row>
    <row r="3" spans="1:4">
      <c r="A3" s="4" t="s">
        <v>735</v>
      </c>
      <c r="B3" s="7" t="n">
        <v>11626143</v>
      </c>
      <c r="C3" s="7" t="n">
        <v>7745734</v>
      </c>
      <c r="D3" s="7" t="n">
        <v>4775536</v>
      </c>
    </row>
    <row r="4" spans="1:4">
      <c r="A4" s="4" t="s">
        <v>736</v>
      </c>
      <c r="B4" s="5" t="n">
        <v>3499</v>
      </c>
      <c r="C4" s="5" t="n">
        <v>3499</v>
      </c>
      <c r="D4" s="5" t="n">
        <v>0</v>
      </c>
    </row>
    <row r="5" spans="1:4">
      <c r="A5" s="4" t="s">
        <v>164</v>
      </c>
      <c r="B5" s="5" t="n">
        <v>96934</v>
      </c>
      <c r="C5" s="5" t="n">
        <v>38707</v>
      </c>
      <c r="D5" s="5" t="n">
        <v>17713</v>
      </c>
    </row>
    <row r="6" spans="1:4">
      <c r="A6" s="4" t="s">
        <v>737</v>
      </c>
      <c r="B6" s="5" t="n">
        <v>282850</v>
      </c>
      <c r="C6" s="5" t="n">
        <v>1599916</v>
      </c>
      <c r="D6" s="5" t="n">
        <v>809319</v>
      </c>
    </row>
    <row r="7" spans="1:4">
      <c r="A7" s="4" t="s">
        <v>738</v>
      </c>
      <c r="B7" s="5" t="n">
        <v>477917</v>
      </c>
      <c r="C7" s="5" t="n">
        <v>514680</v>
      </c>
      <c r="D7" s="5" t="n">
        <v>388130</v>
      </c>
    </row>
    <row r="8" spans="1:4">
      <c r="A8" s="4" t="s">
        <v>93</v>
      </c>
      <c r="B8" s="5" t="n">
        <v>139676</v>
      </c>
      <c r="C8" s="5" t="n">
        <v>68877</v>
      </c>
      <c r="D8" s="5" t="n">
        <v>35398</v>
      </c>
    </row>
    <row r="9" spans="1:4">
      <c r="A9" s="4" t="s">
        <v>739</v>
      </c>
      <c r="B9" s="5" t="n">
        <v>69860</v>
      </c>
      <c r="C9" s="5" t="n">
        <v>147070</v>
      </c>
      <c r="D9" s="5" t="n">
        <v>218450</v>
      </c>
    </row>
    <row r="10" spans="1:4">
      <c r="A10" s="4" t="s">
        <v>740</v>
      </c>
      <c r="B10" s="5" t="n">
        <v>21423</v>
      </c>
      <c r="C10" s="5" t="n">
        <v>9272</v>
      </c>
      <c r="D10" s="5" t="n">
        <v>6561</v>
      </c>
    </row>
    <row r="11" spans="1:4">
      <c r="A11" s="4" t="s">
        <v>741</v>
      </c>
      <c r="B11" s="5" t="n">
        <v>12718302</v>
      </c>
      <c r="C11" s="5" t="n">
        <v>10127755</v>
      </c>
      <c r="D11" s="5" t="n">
        <v>6251107</v>
      </c>
    </row>
    <row r="12" spans="1:4">
      <c r="A12" s="3" t="s">
        <v>742</v>
      </c>
    </row>
    <row r="13" spans="1:4">
      <c r="A13" s="4" t="s">
        <v>279</v>
      </c>
      <c r="B13" s="5" t="n">
        <v>-316232</v>
      </c>
      <c r="C13" s="5" t="n">
        <v>-227186</v>
      </c>
      <c r="D13" s="5" t="n">
        <v>-80251</v>
      </c>
    </row>
    <row r="14" spans="1:4">
      <c r="A14" s="4" t="s">
        <v>743</v>
      </c>
      <c r="B14" s="5" t="n">
        <v>-807137</v>
      </c>
      <c r="C14" s="5" t="n">
        <v>-767044</v>
      </c>
      <c r="D14" s="5" t="n">
        <v>-624010</v>
      </c>
    </row>
    <row r="15" spans="1:4">
      <c r="A15" s="4" t="s">
        <v>744</v>
      </c>
      <c r="B15" s="5" t="n">
        <v>-138713</v>
      </c>
      <c r="C15" s="5" t="n">
        <v>-80349</v>
      </c>
      <c r="D15" s="5" t="n">
        <v>-21986</v>
      </c>
    </row>
    <row r="16" spans="1:4">
      <c r="A16" s="4" t="s">
        <v>745</v>
      </c>
      <c r="B16" s="5" t="n">
        <v>-1262082</v>
      </c>
      <c r="C16" s="5" t="n">
        <v>-1074579</v>
      </c>
      <c r="D16" s="5" t="n">
        <v>-726247</v>
      </c>
    </row>
    <row r="17" spans="1:4">
      <c r="A17" s="4" t="s">
        <v>728</v>
      </c>
      <c r="B17" s="5" t="n">
        <v>-11456220</v>
      </c>
      <c r="C17" s="5" t="n">
        <v>-9053176</v>
      </c>
      <c r="D17" s="5" t="n">
        <v>-5524860</v>
      </c>
    </row>
    <row r="18" spans="1:4">
      <c r="A18" s="4" t="s">
        <v>746</v>
      </c>
      <c r="B18" s="7" t="n">
        <v>0</v>
      </c>
      <c r="C18" s="7" t="n">
        <v>0</v>
      </c>
      <c r="D1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48</v>
      </c>
      <c r="J1" s="2" t="s">
        <v>1</v>
      </c>
    </row>
    <row r="2" spans="1:12">
      <c r="B2" s="2" t="s">
        <v>2</v>
      </c>
      <c r="C2" s="2" t="s">
        <v>633</v>
      </c>
      <c r="D2" s="2" t="s">
        <v>4</v>
      </c>
      <c r="E2" s="2" t="s">
        <v>432</v>
      </c>
      <c r="F2" s="2" t="s">
        <v>32</v>
      </c>
      <c r="G2" s="2" t="s">
        <v>634</v>
      </c>
      <c r="H2" s="2" t="s">
        <v>635</v>
      </c>
      <c r="I2" s="2" t="s">
        <v>433</v>
      </c>
      <c r="J2" s="2" t="s">
        <v>2</v>
      </c>
      <c r="K2" s="2" t="s">
        <v>32</v>
      </c>
      <c r="L2" s="2" t="s">
        <v>71</v>
      </c>
    </row>
    <row r="3" spans="1:12">
      <c r="A3" s="4" t="s">
        <v>748</v>
      </c>
      <c r="B3" s="7" t="n">
        <v>3335617</v>
      </c>
      <c r="C3" s="7" t="n">
        <v>3097648</v>
      </c>
      <c r="D3" s="7" t="n">
        <v>2827658</v>
      </c>
      <c r="E3" s="7" t="n">
        <v>3019056</v>
      </c>
      <c r="F3" s="7" t="n">
        <v>2931401</v>
      </c>
      <c r="G3" s="7" t="n">
        <v>2667506</v>
      </c>
      <c r="H3" s="7" t="n">
        <v>2306953</v>
      </c>
      <c r="I3" s="7" t="n">
        <v>616138</v>
      </c>
    </row>
    <row r="4" spans="1:12">
      <c r="A4" s="4" t="s">
        <v>78</v>
      </c>
      <c r="B4" s="5" t="n">
        <v>-227814</v>
      </c>
      <c r="C4" s="5" t="n">
        <v>-184618</v>
      </c>
      <c r="D4" s="5" t="n">
        <v>-140913</v>
      </c>
      <c r="E4" s="5" t="n">
        <v>123646</v>
      </c>
      <c r="F4" s="5" t="n">
        <v>10795</v>
      </c>
      <c r="G4" s="5" t="n">
        <v>-281422</v>
      </c>
      <c r="H4" s="5" t="n">
        <v>-293493</v>
      </c>
      <c r="I4" s="5" t="n">
        <v>-16442</v>
      </c>
      <c r="J4" s="7" t="n">
        <v>-429699</v>
      </c>
      <c r="K4" s="7" t="n">
        <v>-580562</v>
      </c>
      <c r="L4" s="7" t="n">
        <v>30555</v>
      </c>
    </row>
    <row r="5" spans="1:12">
      <c r="A5" s="4" t="s">
        <v>749</v>
      </c>
      <c r="B5" s="5" t="n">
        <v>-2732801</v>
      </c>
      <c r="C5" s="5" t="n">
        <v>-2595812</v>
      </c>
      <c r="D5" s="5" t="n">
        <v>-2830830</v>
      </c>
      <c r="E5" s="5" t="n">
        <v>-3228404</v>
      </c>
      <c r="F5" s="5" t="n">
        <v>-2830183</v>
      </c>
      <c r="G5" s="5" t="n">
        <v>-2747501</v>
      </c>
      <c r="H5" s="5" t="n">
        <v>-2346736</v>
      </c>
      <c r="I5" s="5" t="n">
        <v>-4119463</v>
      </c>
      <c r="J5" s="5" t="n">
        <v>-11387847</v>
      </c>
      <c r="K5" s="5" t="n">
        <v>-12043883</v>
      </c>
      <c r="L5" s="5" t="n">
        <v>-11767364</v>
      </c>
    </row>
    <row r="6" spans="1:12">
      <c r="A6" s="4" t="s">
        <v>99</v>
      </c>
      <c r="B6" s="7" t="n">
        <v>-2746636</v>
      </c>
      <c r="C6" s="7" t="n">
        <v>-2679988</v>
      </c>
      <c r="D6" s="7" t="n">
        <v>-2902354</v>
      </c>
      <c r="E6" s="7" t="n">
        <v>-3252452</v>
      </c>
      <c r="F6" s="7" t="n">
        <v>-2864798</v>
      </c>
      <c r="G6" s="7" t="n">
        <v>-2761691</v>
      </c>
      <c r="H6" s="7" t="n">
        <v>-1288703</v>
      </c>
      <c r="I6" s="7" t="n">
        <v>-4116739</v>
      </c>
      <c r="J6" s="7" t="n">
        <v>-11581430</v>
      </c>
      <c r="K6" s="7" t="n">
        <v>-11031931</v>
      </c>
      <c r="L6" s="7" t="n">
        <v>-15595358</v>
      </c>
    </row>
    <row r="7" spans="1:12">
      <c r="A7" s="4" t="s">
        <v>100</v>
      </c>
      <c r="B7" s="9" t="n">
        <v>-0.03</v>
      </c>
      <c r="C7" s="9" t="n">
        <v>-0.03</v>
      </c>
      <c r="D7" s="9" t="n">
        <v>-0.04</v>
      </c>
      <c r="E7" s="9" t="n">
        <v>-0.04</v>
      </c>
      <c r="F7" s="9" t="n">
        <v>-0.04</v>
      </c>
      <c r="G7" s="9" t="n">
        <v>-0.04</v>
      </c>
      <c r="H7" s="9" t="n">
        <v>-0.02</v>
      </c>
      <c r="I7" s="9" t="n">
        <v>-0.06</v>
      </c>
      <c r="J7" s="9" t="n">
        <v>-0.15</v>
      </c>
      <c r="K7" s="9" t="n">
        <v>-0.16</v>
      </c>
      <c r="L7" s="9" t="n">
        <v>-0.2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50</v>
      </c>
      <c r="B1" s="2" t="s">
        <v>751</v>
      </c>
    </row>
    <row r="2" spans="1:2">
      <c r="A2" s="4" t="s">
        <v>665</v>
      </c>
    </row>
    <row r="3" spans="1:2">
      <c r="A3" s="3" t="s">
        <v>752</v>
      </c>
    </row>
    <row r="4" spans="1:2">
      <c r="A4" s="4" t="s">
        <v>753</v>
      </c>
      <c r="B4"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1</v>
      </c>
    </row>
    <row r="3" spans="1:4">
      <c r="A3" s="3" t="s">
        <v>150</v>
      </c>
    </row>
    <row r="4" spans="1:4">
      <c r="A4" s="4" t="s">
        <v>99</v>
      </c>
      <c r="B4" s="7" t="n">
        <v>-11581430</v>
      </c>
      <c r="C4" s="7" t="n">
        <v>-11031931</v>
      </c>
      <c r="D4" s="7" t="n">
        <v>-15595358</v>
      </c>
    </row>
    <row r="5" spans="1:4">
      <c r="A5" s="3" t="s">
        <v>151</v>
      </c>
    </row>
    <row r="6" spans="1:4">
      <c r="A6" s="4" t="s">
        <v>152</v>
      </c>
      <c r="B6" s="5" t="n">
        <v>744157</v>
      </c>
      <c r="C6" s="5" t="n">
        <v>676289</v>
      </c>
      <c r="D6" s="5" t="n">
        <v>462772</v>
      </c>
    </row>
    <row r="7" spans="1:4">
      <c r="A7" s="4" t="s">
        <v>153</v>
      </c>
      <c r="B7" s="5" t="n">
        <v>98022</v>
      </c>
      <c r="C7" s="5" t="n">
        <v>98022</v>
      </c>
      <c r="D7" s="5" t="n">
        <v>32524</v>
      </c>
    </row>
    <row r="8" spans="1:4">
      <c r="A8" s="4" t="s">
        <v>93</v>
      </c>
      <c r="B8" s="5" t="n">
        <v>202338</v>
      </c>
      <c r="C8" s="5" t="n">
        <v>95684</v>
      </c>
      <c r="D8" s="5" t="n">
        <v>101165</v>
      </c>
    </row>
    <row r="9" spans="1:4">
      <c r="A9" s="4" t="s">
        <v>154</v>
      </c>
      <c r="B9" s="5" t="n">
        <v>37745</v>
      </c>
      <c r="C9" s="5" t="n">
        <v>45121</v>
      </c>
      <c r="D9" s="5" t="n">
        <v>0</v>
      </c>
    </row>
    <row r="10" spans="1:4">
      <c r="A10" s="4" t="s">
        <v>155</v>
      </c>
      <c r="B10" s="5" t="n">
        <v>0</v>
      </c>
      <c r="C10" s="5" t="n">
        <v>15130</v>
      </c>
      <c r="D10" s="5" t="n">
        <v>-71121</v>
      </c>
    </row>
    <row r="11" spans="1:4">
      <c r="A11" s="4" t="s">
        <v>156</v>
      </c>
      <c r="B11" s="5" t="n">
        <v>-29615</v>
      </c>
      <c r="C11" s="5" t="n">
        <v>-144550</v>
      </c>
      <c r="D11" s="5" t="n">
        <v>3676691</v>
      </c>
    </row>
    <row r="12" spans="1:4">
      <c r="A12" s="4" t="s">
        <v>90</v>
      </c>
      <c r="B12" s="5" t="n">
        <v>0</v>
      </c>
      <c r="C12" s="5" t="n">
        <v>0</v>
      </c>
      <c r="D12" s="5" t="n">
        <v>144548</v>
      </c>
    </row>
    <row r="13" spans="1:4">
      <c r="A13" s="4" t="s">
        <v>157</v>
      </c>
      <c r="B13" s="5" t="n">
        <v>880509</v>
      </c>
      <c r="C13" s="5" t="n">
        <v>1326393</v>
      </c>
      <c r="D13" s="5" t="n">
        <v>2293083</v>
      </c>
    </row>
    <row r="14" spans="1:4">
      <c r="A14" s="4" t="s">
        <v>158</v>
      </c>
      <c r="B14" s="5" t="n">
        <v>30873</v>
      </c>
      <c r="C14" s="5" t="n">
        <v>2259147</v>
      </c>
      <c r="D14" s="5" t="n">
        <v>2231385</v>
      </c>
    </row>
    <row r="15" spans="1:4">
      <c r="A15" s="4" t="s">
        <v>159</v>
      </c>
      <c r="B15" s="5" t="n">
        <v>145000</v>
      </c>
      <c r="C15" s="5" t="n">
        <v>60000</v>
      </c>
      <c r="D15" s="5" t="n">
        <v>0</v>
      </c>
    </row>
    <row r="16" spans="1:4">
      <c r="A16" s="4" t="s">
        <v>160</v>
      </c>
      <c r="B16" s="5" t="n">
        <v>0</v>
      </c>
      <c r="C16" s="5" t="n">
        <v>10000</v>
      </c>
      <c r="D16" s="5" t="n">
        <v>0</v>
      </c>
    </row>
    <row r="17" spans="1:4">
      <c r="A17" s="4" t="s">
        <v>161</v>
      </c>
      <c r="B17" s="5" t="n">
        <v>0</v>
      </c>
      <c r="C17" s="5" t="n">
        <v>0</v>
      </c>
      <c r="D17" s="5" t="n">
        <v>624320</v>
      </c>
    </row>
    <row r="18" spans="1:4">
      <c r="A18" s="3" t="s">
        <v>162</v>
      </c>
    </row>
    <row r="19" spans="1:4">
      <c r="A19" s="4" t="s">
        <v>163</v>
      </c>
      <c r="B19" s="5" t="n">
        <v>10238</v>
      </c>
      <c r="C19" s="5" t="n">
        <v>-61230</v>
      </c>
      <c r="D19" s="5" t="n">
        <v>0</v>
      </c>
    </row>
    <row r="20" spans="1:4">
      <c r="A20" s="4" t="s">
        <v>164</v>
      </c>
      <c r="B20" s="5" t="n">
        <v>-531356</v>
      </c>
      <c r="C20" s="5" t="n">
        <v>-701534</v>
      </c>
      <c r="D20" s="5" t="n">
        <v>-620660</v>
      </c>
    </row>
    <row r="21" spans="1:4">
      <c r="A21" s="4" t="s">
        <v>37</v>
      </c>
      <c r="B21" s="5" t="n">
        <v>497856</v>
      </c>
      <c r="C21" s="5" t="n">
        <v>-478955</v>
      </c>
      <c r="D21" s="5" t="n">
        <v>-214469</v>
      </c>
    </row>
    <row r="22" spans="1:4">
      <c r="A22" s="3" t="s">
        <v>165</v>
      </c>
    </row>
    <row r="23" spans="1:4">
      <c r="A23" s="4" t="s">
        <v>47</v>
      </c>
      <c r="B23" s="5" t="n">
        <v>-136297</v>
      </c>
      <c r="C23" s="5" t="n">
        <v>86332</v>
      </c>
      <c r="D23" s="5" t="n">
        <v>625389</v>
      </c>
    </row>
    <row r="24" spans="1:4">
      <c r="A24" s="4" t="s">
        <v>48</v>
      </c>
      <c r="B24" s="5" t="n">
        <v>-21965</v>
      </c>
      <c r="C24" s="5" t="n">
        <v>649271</v>
      </c>
      <c r="D24" s="5" t="n">
        <v>-93985</v>
      </c>
    </row>
    <row r="25" spans="1:4">
      <c r="A25" s="4" t="s">
        <v>49</v>
      </c>
      <c r="B25" s="5" t="n">
        <v>-233655</v>
      </c>
      <c r="C25" s="5" t="n">
        <v>-225000</v>
      </c>
      <c r="D25" s="5" t="n">
        <v>0</v>
      </c>
    </row>
    <row r="26" spans="1:4">
      <c r="A26" s="4" t="s">
        <v>166</v>
      </c>
      <c r="B26" s="5" t="n">
        <v>0</v>
      </c>
      <c r="C26" s="5" t="n">
        <v>0</v>
      </c>
      <c r="D26" s="5" t="n">
        <v>-179014</v>
      </c>
    </row>
    <row r="27" spans="1:4">
      <c r="A27" s="4" t="s">
        <v>167</v>
      </c>
      <c r="B27" s="5" t="n">
        <v>-9887580</v>
      </c>
      <c r="C27" s="5" t="n">
        <v>-7321811</v>
      </c>
      <c r="D27" s="5" t="n">
        <v>-6582730</v>
      </c>
    </row>
    <row r="28" spans="1:4">
      <c r="A28" s="3" t="s">
        <v>168</v>
      </c>
    </row>
    <row r="29" spans="1:4">
      <c r="A29" s="4" t="s">
        <v>169</v>
      </c>
      <c r="B29" s="5" t="n">
        <v>-356541</v>
      </c>
      <c r="C29" s="5" t="n">
        <v>-413180</v>
      </c>
      <c r="D29" s="5" t="n">
        <v>-726989</v>
      </c>
    </row>
    <row r="30" spans="1:4">
      <c r="A30" s="4" t="s">
        <v>170</v>
      </c>
      <c r="B30" s="5" t="n">
        <v>-197229</v>
      </c>
      <c r="C30" s="5" t="n">
        <v>-37481</v>
      </c>
      <c r="D30" s="5" t="n">
        <v>-212487</v>
      </c>
    </row>
    <row r="31" spans="1:4">
      <c r="A31" s="4" t="s">
        <v>171</v>
      </c>
      <c r="B31" s="5" t="n">
        <v>0</v>
      </c>
      <c r="C31" s="5" t="n">
        <v>0</v>
      </c>
      <c r="D31" s="5" t="n">
        <v>-1450000</v>
      </c>
    </row>
    <row r="32" spans="1:4">
      <c r="A32" s="4" t="s">
        <v>172</v>
      </c>
      <c r="B32" s="5" t="n">
        <v>0</v>
      </c>
      <c r="C32" s="5" t="n">
        <v>0</v>
      </c>
      <c r="D32" s="5" t="n">
        <v>-250000</v>
      </c>
    </row>
    <row r="33" spans="1:4">
      <c r="A33" s="4" t="s">
        <v>173</v>
      </c>
      <c r="B33" s="5" t="n">
        <v>0</v>
      </c>
      <c r="C33" s="5" t="n">
        <v>0</v>
      </c>
      <c r="D33" s="5" t="n">
        <v>631484</v>
      </c>
    </row>
    <row r="34" spans="1:4">
      <c r="A34" s="4" t="s">
        <v>42</v>
      </c>
      <c r="B34" s="5" t="n">
        <v>0</v>
      </c>
      <c r="C34" s="5" t="n">
        <v>0</v>
      </c>
      <c r="D34" s="5" t="n">
        <v>-700000</v>
      </c>
    </row>
    <row r="35" spans="1:4">
      <c r="A35" s="4" t="s">
        <v>174</v>
      </c>
      <c r="B35" s="5" t="n">
        <v>-553770</v>
      </c>
      <c r="C35" s="5" t="n">
        <v>-450661</v>
      </c>
      <c r="D35" s="5" t="n">
        <v>-2707992</v>
      </c>
    </row>
    <row r="36" spans="1:4">
      <c r="A36" s="3" t="s">
        <v>175</v>
      </c>
    </row>
    <row r="37" spans="1:4">
      <c r="A37" s="4" t="s">
        <v>176</v>
      </c>
      <c r="B37" s="5" t="n">
        <v>196</v>
      </c>
      <c r="C37" s="5" t="n">
        <v>50688</v>
      </c>
      <c r="D37" s="5" t="n">
        <v>486951</v>
      </c>
    </row>
    <row r="38" spans="1:4">
      <c r="A38" s="4" t="s">
        <v>177</v>
      </c>
      <c r="B38" s="5" t="n">
        <v>0</v>
      </c>
      <c r="C38" s="5" t="n">
        <v>0</v>
      </c>
      <c r="D38" s="5" t="n">
        <v>48300</v>
      </c>
    </row>
    <row r="39" spans="1:4">
      <c r="A39" s="4" t="s">
        <v>178</v>
      </c>
      <c r="B39" s="5" t="n">
        <v>0</v>
      </c>
      <c r="C39" s="5" t="n">
        <v>-174925</v>
      </c>
      <c r="D39" s="5" t="n">
        <v>0</v>
      </c>
    </row>
    <row r="40" spans="1:4">
      <c r="A40" s="4" t="s">
        <v>179</v>
      </c>
      <c r="B40" s="5" t="n">
        <v>-333333</v>
      </c>
      <c r="C40" s="5" t="n">
        <v>-333333</v>
      </c>
      <c r="D40" s="5" t="n">
        <v>0</v>
      </c>
    </row>
    <row r="41" spans="1:4">
      <c r="A41" s="4" t="s">
        <v>180</v>
      </c>
      <c r="B41" s="5" t="n">
        <v>0</v>
      </c>
      <c r="C41" s="5" t="n">
        <v>0</v>
      </c>
      <c r="D41" s="5" t="n">
        <v>9324088</v>
      </c>
    </row>
    <row r="42" spans="1:4">
      <c r="A42" s="4" t="s">
        <v>181</v>
      </c>
      <c r="B42" s="5" t="n">
        <v>0</v>
      </c>
      <c r="C42" s="5" t="n">
        <v>5576083</v>
      </c>
      <c r="D42" s="5" t="n">
        <v>0</v>
      </c>
    </row>
    <row r="43" spans="1:4">
      <c r="A43" s="4" t="s">
        <v>182</v>
      </c>
      <c r="B43" s="5" t="n">
        <v>5091791</v>
      </c>
      <c r="C43" s="5" t="n">
        <v>0</v>
      </c>
      <c r="D43" s="5" t="n">
        <v>0</v>
      </c>
    </row>
    <row r="44" spans="1:4">
      <c r="A44" s="4" t="s">
        <v>183</v>
      </c>
      <c r="B44" s="5" t="n">
        <v>4682764</v>
      </c>
      <c r="C44" s="5" t="n">
        <v>0</v>
      </c>
      <c r="D44" s="5" t="n">
        <v>0</v>
      </c>
    </row>
    <row r="45" spans="1:4">
      <c r="A45" s="4" t="s">
        <v>184</v>
      </c>
      <c r="B45" s="5" t="n">
        <v>10707823</v>
      </c>
      <c r="C45" s="5" t="n">
        <v>0</v>
      </c>
      <c r="D45" s="5" t="n">
        <v>0</v>
      </c>
    </row>
    <row r="46" spans="1:4">
      <c r="A46" s="4" t="s">
        <v>134</v>
      </c>
      <c r="B46" s="5" t="n">
        <v>0</v>
      </c>
      <c r="C46" s="5" t="n">
        <v>-34500</v>
      </c>
      <c r="D46" s="5" t="n">
        <v>0</v>
      </c>
    </row>
    <row r="47" spans="1:4">
      <c r="A47" s="4" t="s">
        <v>185</v>
      </c>
      <c r="B47" s="5" t="n">
        <v>0</v>
      </c>
      <c r="C47" s="5" t="n">
        <v>46069</v>
      </c>
      <c r="D47" s="5" t="n">
        <v>-4000</v>
      </c>
    </row>
    <row r="48" spans="1:4">
      <c r="A48" s="4" t="s">
        <v>186</v>
      </c>
      <c r="B48" s="5" t="n">
        <v>0</v>
      </c>
      <c r="C48" s="5" t="n">
        <v>0</v>
      </c>
      <c r="D48" s="5" t="n">
        <v>7471</v>
      </c>
    </row>
    <row r="49" spans="1:4">
      <c r="A49" s="4" t="s">
        <v>187</v>
      </c>
      <c r="B49" s="5" t="n">
        <v>20149241</v>
      </c>
      <c r="C49" s="5" t="n">
        <v>5130082</v>
      </c>
      <c r="D49" s="5" t="n">
        <v>9862810</v>
      </c>
    </row>
    <row r="50" spans="1:4">
      <c r="A50" s="4" t="s">
        <v>188</v>
      </c>
      <c r="B50" s="5" t="n">
        <v>9707891</v>
      </c>
      <c r="C50" s="5" t="n">
        <v>-2642390</v>
      </c>
      <c r="D50" s="5" t="n">
        <v>572088</v>
      </c>
    </row>
    <row r="51" spans="1:4">
      <c r="A51" s="4" t="s">
        <v>189</v>
      </c>
      <c r="B51" s="5" t="n">
        <v>3760297</v>
      </c>
      <c r="C51" s="5" t="n">
        <v>6402687</v>
      </c>
      <c r="D51" s="5" t="n">
        <v>5830599</v>
      </c>
    </row>
    <row r="52" spans="1:4">
      <c r="A52" s="4" t="s">
        <v>190</v>
      </c>
      <c r="B52" s="5" t="n">
        <v>13468188</v>
      </c>
      <c r="C52" s="5" t="n">
        <v>3760297</v>
      </c>
      <c r="D52" s="5" t="n">
        <v>6402687</v>
      </c>
    </row>
    <row r="53" spans="1:4">
      <c r="A53" s="3" t="s">
        <v>191</v>
      </c>
    </row>
    <row r="54" spans="1:4">
      <c r="A54" s="4" t="s">
        <v>192</v>
      </c>
      <c r="B54" s="5" t="n">
        <v>37745</v>
      </c>
      <c r="C54" s="5" t="n">
        <v>7600</v>
      </c>
      <c r="D54" s="5" t="n">
        <v>7094</v>
      </c>
    </row>
    <row r="55" spans="1:4">
      <c r="A55" s="4" t="s">
        <v>193</v>
      </c>
      <c r="B55" s="5" t="n">
        <v>0</v>
      </c>
      <c r="C55" s="5" t="n">
        <v>0</v>
      </c>
      <c r="D55" s="5" t="n">
        <v>0</v>
      </c>
    </row>
    <row r="56" spans="1:4">
      <c r="A56" s="3" t="s">
        <v>194</v>
      </c>
    </row>
    <row r="57" spans="1:4">
      <c r="A57" s="4" t="s">
        <v>195</v>
      </c>
      <c r="B57" s="5" t="n">
        <v>0</v>
      </c>
      <c r="C57" s="5" t="n">
        <v>0</v>
      </c>
      <c r="D57" s="5" t="n">
        <v>7367915</v>
      </c>
    </row>
    <row r="58" spans="1:4">
      <c r="A58" s="4" t="s">
        <v>196</v>
      </c>
      <c r="B58" s="5" t="n">
        <v>185341</v>
      </c>
      <c r="C58" s="5" t="n">
        <v>310078</v>
      </c>
      <c r="D58" s="5" t="n">
        <v>193454</v>
      </c>
    </row>
    <row r="59" spans="1:4">
      <c r="A59" s="4" t="s">
        <v>197</v>
      </c>
      <c r="B59" s="5" t="n">
        <v>0</v>
      </c>
      <c r="C59" s="5" t="n">
        <v>17715</v>
      </c>
      <c r="D59" s="5" t="n">
        <v>0</v>
      </c>
    </row>
    <row r="60" spans="1:4">
      <c r="A60" s="4" t="s">
        <v>198</v>
      </c>
      <c r="B60" s="5" t="n">
        <v>7765</v>
      </c>
      <c r="C60" s="5" t="n">
        <v>2525</v>
      </c>
      <c r="D60" s="5" t="n">
        <v>10904</v>
      </c>
    </row>
    <row r="61" spans="1:4">
      <c r="A61" s="4" t="s">
        <v>199</v>
      </c>
      <c r="B61" s="5" t="n">
        <v>0</v>
      </c>
      <c r="C61" s="5" t="n">
        <v>0</v>
      </c>
      <c r="D61" s="5" t="n">
        <v>37856</v>
      </c>
    </row>
    <row r="62" spans="1:4">
      <c r="A62" s="4" t="s">
        <v>200</v>
      </c>
      <c r="B62" s="5" t="n">
        <v>0</v>
      </c>
      <c r="C62" s="5" t="n">
        <v>325000</v>
      </c>
      <c r="D62" s="5" t="n">
        <v>394500</v>
      </c>
    </row>
    <row r="63" spans="1:4">
      <c r="A63" s="4" t="s">
        <v>128</v>
      </c>
      <c r="B63" s="5" t="n">
        <v>0</v>
      </c>
      <c r="C63" s="5" t="n">
        <v>0</v>
      </c>
      <c r="D63" s="5" t="n">
        <v>25200</v>
      </c>
    </row>
    <row r="64" spans="1:4">
      <c r="A64" s="4" t="s">
        <v>201</v>
      </c>
      <c r="B64" s="5" t="n">
        <v>0</v>
      </c>
      <c r="C64" s="5" t="n">
        <v>0</v>
      </c>
      <c r="D64" s="5" t="n">
        <v>300000</v>
      </c>
    </row>
    <row r="65" spans="1:4">
      <c r="A65" s="4" t="s">
        <v>202</v>
      </c>
      <c r="B65" s="5" t="n">
        <v>0</v>
      </c>
      <c r="C65" s="5" t="n">
        <v>0</v>
      </c>
      <c r="D65" s="5" t="n">
        <v>325000</v>
      </c>
    </row>
    <row r="66" spans="1:4">
      <c r="A66" s="4" t="s">
        <v>203</v>
      </c>
      <c r="B66" s="5" t="n">
        <v>0</v>
      </c>
      <c r="C66" s="5" t="n">
        <v>0</v>
      </c>
      <c r="D66" s="5" t="n">
        <v>394500</v>
      </c>
    </row>
    <row r="67" spans="1:4">
      <c r="A67" s="4" t="s">
        <v>204</v>
      </c>
      <c r="B67" s="5" t="n">
        <v>0</v>
      </c>
      <c r="C67" s="5" t="n">
        <v>0</v>
      </c>
      <c r="D67" s="5" t="n">
        <v>1952000</v>
      </c>
    </row>
    <row r="68" spans="1:4">
      <c r="A68" s="4" t="s">
        <v>205</v>
      </c>
      <c r="B68" s="5" t="n">
        <v>0</v>
      </c>
      <c r="C68" s="5" t="n">
        <v>0</v>
      </c>
      <c r="D68" s="5" t="n">
        <v>2810000</v>
      </c>
    </row>
    <row r="69" spans="1:4">
      <c r="A69" s="4" t="s">
        <v>206</v>
      </c>
      <c r="B69" s="5" t="n">
        <v>0</v>
      </c>
      <c r="C69" s="5" t="n">
        <v>0</v>
      </c>
      <c r="D69" s="5" t="n">
        <v>1260000</v>
      </c>
    </row>
    <row r="70" spans="1:4">
      <c r="A70" s="4" t="s">
        <v>207</v>
      </c>
      <c r="B70" s="5" t="n">
        <v>0</v>
      </c>
      <c r="C70" s="5" t="n">
        <v>0</v>
      </c>
      <c r="D70" s="5" t="n">
        <v>925730</v>
      </c>
    </row>
    <row r="71" spans="1:4">
      <c r="A71" s="4" t="s">
        <v>144</v>
      </c>
      <c r="B71" s="7" t="n">
        <v>2810000</v>
      </c>
      <c r="C71" s="7" t="n">
        <v>0</v>
      </c>
      <c r="D7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4" t="s">
        <v>212</v>
      </c>
    </row>
    <row r="4" spans="1:2">
      <c r="A4" s="3" t="s">
        <v>213</v>
      </c>
    </row>
    <row r="5" spans="1:2">
      <c r="A5" s="4" t="s">
        <v>211</v>
      </c>
      <c r="B5"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11:45Z</dcterms:created>
  <dcterms:modified xmlns:dcterms="http://purl.org/dc/terms/" xmlns:xsi="http://www.w3.org/2001/XMLSchema-instance" xsi:type="dcterms:W3CDTF">2017-03-08T16:11:45Z</dcterms:modified>
</cp:coreProperties>
</file>